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Jul. 19, 2021</t>
        </is>
      </c>
    </row>
    <row r="3">
      <c r="A3" s="3" t="inlineStr">
        <is>
          <t>Document Information Line Items</t>
        </is>
      </c>
    </row>
    <row r="4">
      <c r="A4" s="4" t="inlineStr">
        <is>
          <t>Entity Registrant Name</t>
        </is>
      </c>
      <c r="B4" s="4" t="inlineStr">
        <is>
          <t>CM
LIFE SCIENCES, INC.</t>
        </is>
      </c>
    </row>
    <row r="5">
      <c r="A5" s="4" t="inlineStr">
        <is>
          <t>Trading Symbol</t>
        </is>
      </c>
      <c r="B5" s="4" t="inlineStr">
        <is>
          <t>CMLF</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8331</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482</t>
        </is>
      </c>
    </row>
    <row r="22">
      <c r="A22" s="4" t="inlineStr">
        <is>
          <t>Entity Incorporation, State or Country Code</t>
        </is>
      </c>
      <c r="B22" s="4" t="inlineStr">
        <is>
          <t>DE</t>
        </is>
      </c>
    </row>
    <row r="23">
      <c r="A23" s="4" t="inlineStr">
        <is>
          <t>Entity Tax Identification Number</t>
        </is>
      </c>
      <c r="B23" s="4" t="inlineStr">
        <is>
          <t>85-1966622</t>
        </is>
      </c>
    </row>
    <row r="24">
      <c r="A24" s="4" t="inlineStr">
        <is>
          <t>Entity Address, Address Line One</t>
        </is>
      </c>
      <c r="B24" s="4" t="inlineStr">
        <is>
          <t>c/o
Corvex Management LP</t>
        </is>
      </c>
    </row>
    <row r="25">
      <c r="A25" s="4" t="inlineStr">
        <is>
          <t>Entity Address, Address Line Two</t>
        </is>
      </c>
      <c r="B25" s="4" t="inlineStr">
        <is>
          <t>667
Madison Avenue</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65</t>
        </is>
      </c>
    </row>
    <row r="29">
      <c r="A29" s="4" t="inlineStr">
        <is>
          <t>City Area Code</t>
        </is>
      </c>
      <c r="B29" s="4" t="inlineStr">
        <is>
          <t>(212)</t>
        </is>
      </c>
    </row>
    <row r="30">
      <c r="A30" s="4" t="inlineStr">
        <is>
          <t>Local Phone Number</t>
        </is>
      </c>
      <c r="B30" s="4" t="inlineStr">
        <is>
          <t>474-6745</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44275000</v>
      </c>
    </row>
    <row r="37">
      <c r="A37" s="4" t="inlineStr">
        <is>
          <t>Class B Ordinary Shares</t>
        </is>
      </c>
    </row>
    <row r="38">
      <c r="A38" s="3" t="inlineStr">
        <is>
          <t>Document Information Line Items</t>
        </is>
      </c>
    </row>
    <row r="39">
      <c r="A39" s="4" t="inlineStr">
        <is>
          <t>Entity Common Stock, Shares Outstanding</t>
        </is>
      </c>
      <c r="C39" s="5" t="n">
        <v>110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PRIVATE PLACEMENT Simultaneously
with the closing of the Initial Public Offering, the Sponsor and certain of the Company’s independent directors purchased an aggregate
of 7,236,667 Private Placement Warrants, at a price of $1.50 per Private Placement Warrant, for an aggregate purchase price of $10,855,000.
The Sponsor purchased 6,903,335 Private Placement Warrants, and each of Mr. Islam and Dr. Leproust (and/or one or more entities controlled
by them) purchased 166,666 Private Placement Warrants. Each Private Placement Warrant is exercisable to purchase one share of Class A
common stock at a price of $11.50 per share, subject to adjustment (see Note 8).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In
July 2020, the Sponsor paid $25,000 to cover certain offering costs of the Company in consideration for 10,062,500 shares of the Company’s
Class B common stock (the “Founder Shares”). In August 2020, the Sponsor transferred 25,000 Founder Shares to each of
Munib Islam, Emily Leproust and Nat Turner, certain of the Company’s independent directors, at their original per-share purchase
price, for an aggregate of 75,000 Founder Shares transferred. On September 1, 2020, the Company effected a 1:1.1 stock split of its Class
B common stock, resulting in the Sponsor holding an aggregate of 10,993,750 Founder Shares and there being an aggregate of 11,068,750
Founder Shares outstanding. All share and per-share amounts have been retroactively restated to reflect the stock split, The Founder
Shares included an aggregate of up to 1,443,750 shares subject to forfeiture by the Sponsor to the extent that the underwriter’s
over-allotment was not exercised in full or in part, so that the number of Founder Shares would equal, on an as-converted basis, approximately
20% of the Company’s issued and outstanding shares of common stock after the Initial Public Offering. As a result of the underwriter’s
election to fully exercise its over-allotment option, 1,443,75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ly 16, 2020, the Sponsor issued an unsecured promissory note to the Company (the “Promissory Note”), pursuant to which
the Company could borrow up to an aggregate principal amount of $300,000. The Promissory Note was non-interest bearing and payable on
the earlier of (i) December 31, 2020 or (ii) the consummation of the Initial Public Offering. The outstanding balance under
the Promissory Note of $165,081 was repaid at the closing of the Initial Public Offering on September 4,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and December 31, 2020,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and/or results of its operations,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September 1, 2020, the holders of the Founder Shares, Private Placement Warrants and
securities that may be issued upon conversion of Working Capital Loans and forward purchase share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 is entitled to a deferred fee of $0.35 per Unit, or $15,496,250 in the aggregate. The deferred fee will become payable to
the underwriter from the amounts held in the Trust Account solely in the event that the Company completes a Business Combination, subject
to the terms of the underwriting agreement. Forward
Purchase Agreement The
Company entered into separate forward purchase agreements with affiliates of the Sponsor, Casdin Capital, LLC (“Casdin”)
and Corvex Management LP (“Corvex”), in their capacities as investment advisors on behalf of one or more investment funds,
clients or accounts managed by each of Casdin and Corvex, respectively (collectively, their “Clients”), pursuant to which,
subject to the conditions described below, they will cause the Clients to purchase from the Company up to an aggregate amount of 15,000,000
shares of Class A common stock, or the forward purchase shares, for $10.00 per forward purchase share, or an aggregate amount of up to
$150,000,000, in a private placement that will close concurrently with the closing of a Business Combination. The amount of forward purchase
shares sold pursuant to the forward purchase agreements will be determined in the Company’s discretion based on the Company’s
need for additional capital to consummate a Business Combination. Under each forward purchase agreement, the Company is required to approach
Casdin and Corvex if it proposes to raise additional capital by issuing any equity, or securities convertible into, exchangeable or exercisable
for equity securities in connection with a Business Combination. The respective obligations of Casdin and Corvex to purchase forward
purchase shares will, among other things, be conditioned on the Company completing a Business Combination with a company engaged in a
business that is within the investment objectives of the Clients purchasing forward purchase shares and on the Business Combination (including
the target assets or business, and the terms of the Business Combination) being reasonably acceptable to such Clients as determined by
Casdin or Corvex, as relevant, as investment advisors on behalf of such Clients. Each of Casdin and Corvex will have the right to transfer
a portion of its purchase obligation under the forward purchase agreement to third parties, subject to compliance with applicable securities
laws. To the extent that the Company obtains alternative financing to fund the initial Business Combination and the Clients participate
in such financing, the aggregate commitment under the forward purchase agreement will be reduced by the amount of such alternative financing. Business
Combination Agreement On February 10, 2021, the
Company announced that it executed an Agreement and Plan of Merger (the “Merger Agreement”) with Mount Sinai Genomics, Inc.,
a Delaware corporation, d/b/a Sema4 (“Sema4”) and the other parties thereto (the transactions contemplated by the Merger Agreement,
including the Merger (as defined below), the “Business Combination”). Specifically, the Company entered into the Merger Agreement
with Sema4 and S-IV Sub, Inc., a Delaware corporation incorporated on February 1, 2021 and a direct, wholly-owned subsidiary of the Company
(“Merger Sub”). Pursuant to the terms of the Merger Agreement, the Company will acquire Sema4 through the merger of Merger
Sub with and into Sema4, with Sema4 surviving as a wholly-owned subsidiary of the Company (the “Merger”). The Business Combination
is expected to close in the third quarter of 2021, following the receipt of the required approval by the Company’s stockholders
and the satisfaction of certain other customary closing conditions. At
the effective time of the Merger (the “Effective Time”), each share of Sema4 class B common stock, par value $0.00001 per
share (“Sema4 Class B Common Stock”) issued and outstanding as of immediately prior to the Effective Time will be converted
into 1/100th of a share of Sema4 class A common stock, par value $0.00001 per share (“Sema4 Class A Common Stock”, together
with Sema4 Class B Common Stock, “Sema4 Common Stock”) in accordance with Sema4’s organizational documents. Immediately
thereafter, each share of Sema4 Common Stock and Sema4’s series A-1 preferred stock, series A-2 preferred stock, series B preferred
stock and series C preferred stock (collectively, “Sema4 Capital Stock”) issued and outstanding immediately prior to the
Effective Time (other than Excluded Shares and Dissenting Shares (each as defined in the Merger Agreement)) will be converted into the
right to receive a portion of the total closing merger consideration, with each Sema4 stockholder being entitled to receive the following:
(a) if
such stockholder has made a cash election as set forth and in accordance with the terms of the Merger Agreement, a portion of the specified
aggregate amount of cash consideration payable under the terms of the Merger Agreement (such aggregate amount not to exceed $343,000,000)
and pursuant to the terms of such stockholder’s cash election; and
(b) a
number of shares of common stock, par value $0.0001 per share, of the Company (the “Common Stock”) equal to the quotient
of: (i) (A) the product of (x) such stockholder’s total shares of Sema4 Capital Stock multiplied by (y) the per share amount calculated
in accordance with the Merger Agreement minus In
addition, at the Effective Time, each outstanding option to purchase Sema4 Capital Stock, each outstanding and unsettled restricted stock
unit in respect of shares of Sema4 Capital Stock and each outstanding stock appreciation right will be rolled over into options to purchase
Common Stock, restricted stock units in respect of Common Stock and stock appreciation rights in respect of Common Stock, all as further
set forth in and in accordance with the terms of the Merger Agreement. In
addition to the payment of cash, issuance of Common Stock and rollover of other Sema4 equity awards described above as of the Effective
Time, in the event that the closing sale price of Common Stock exceeds certain price thresholds for 20 out of any 30 consecutive trading
days during the period of time commencing upon the expiration of the lock-up period applicable to the Sponsor under the Letter Agreement,
dated as of August 27, 2021, by and among the Company, Sponsor and each of the executive officers and directors of the Company and ending
on the second anniversary of the closing of the Merger, an additional number of shares equal to an amount up to an aggregate of 11% of
the shares of Common Stock that would have been issuable upon closing of the Merger to the stockholders of the Company if no cash elections
were made and the closing cash payment amount under the Merger Agreement was $0.00 (the “Earn-Out Shares”) shall become issuable,
in accordance with the terms of the Merger Agreement following the achievement of those certain price thresholds, to the stockholders
of Sema4 as of immediately prior to the closing of the Merger; provided that the board of directors of Sema4 (or a duly authorized
committee thereof) may, prior to the closing of the Merger, allocate a portion of such Earn-Out Shares to be issued to service providers
of Sema4 in the form of restricted stock units of the Company. Sponsor
Support Agreement On
February 10, 2021, the Company entered into a Sponsor Support Agreement with the Sponsor and Sema4, whereby Sponsor has agreed to, among
other things, (a) vote at any meeting of the stockholders of the Company all of their shares of capital stock of the Company held of
record or thereafter acquired in favor of the Stockholder Approvals (as defined in the Merger Agreement), (b) be bound by certain other
covenants and agreements related to the Business Combination and (c) be bound by certain transfer restrictions with respect to such securities,
prior to the closing of the Business Combination, in each case, on the terms and subject to the conditions set forth in the Sponsor Support
Agreement. On February 10, 2021, concurrently with the execution of the Merger Agreement, the Company entered into subscription agreements
(collectively, the “Subscription Agreements”) with certain investors (collectively, the “PIPE Investors” which
include certain existing equity holders of Sema4), pursuant to, and on the terms and subject to the conditions of which, the PIPE Investors
have collectively subscribed for 35,000,000 shares of our common stock for an aggregate purchase price equal to $350,000,000 (the “PIPE
Investment”). The PIPE Investment will be consummated immediately prior to the closing of the Sema4 Business Combination. The Subscription
Agreements provide for certain customary registration rights for the PIPE Investors. The Subscription Agreements will terminate with
no further force and effect upon the earliest to occur of: (a) such date and time as the Merger Agreement is terminated in accordance
with its terms; (b) the mutual written agreement of the parties to such Subscription Agreement; and (c) November 9,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lass A
Common Stock Class B
Common Stock The
shares of Class B common stock will automatically convert into Class A common stock concurrently with or immediately following
the consummation of the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including the forward purchase shares),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8. WARRANTS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Share of Class A Common Stock Equals or Exceeds $18.00 —
● in
whole and not in part;
● at
a price of $0.01 per Public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except as described above in “Redemption of Warrants When the Price per Share of Class A Common Stock Equals
or Exceeds $10.00”) so long as they are held by the initial purchasers or their permitted transferees, and (4) the holders
of the Private Placement Warrants and the Class A common stock issuable upon the exercise of the Private Placement Warrants will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nd December 31, 2020, assets held in the Trust Account were comprised of $442,785,910 and $442,763,951 in money market
funds which are invested primarily in U.S. Treasury Securities, respectively. During the three and six months ended June 30, 2021
and the year ended December 31, 2020, the Company did not withdraw any interest income from the Trust Account. The
following table presents information about the Company’s assets that are measured at fair value on a recurring basis at June 30,
2021 and December 31, 2020 and indicates the fair value hierarchy of the valuation inputs the Company utilized to determine such fair
value:
Description Level June 30, December 31,
Assets:
Investments held in Trust Account – U.S. Treasury Securities Money Market Fund 1 $ 442,785,910 $ 442,763,951 The
following table presents information about the Company’s liabilities that are measured at fair value on a recurring basis at June
30, 2021 and December 31, 2020 and indicates the fair value hierarchy of the valuation inputs the Company utilized to determine
such fair value:
Description Level June 30, December 31,
Liabilities:
Warrant Liability – Public Warrants 1 $ 67,888,332 $ 40,290,250
Warrant Liability – Private Placement Warrants 3 $ 44,794,968 $ 30,032,168 The Warrants were accounted
for as liabilities in accordance with ASC 815-40 and are presented within warrant liabilities on the accompanying condensed balance sheets.
The warrant liabilities are measured at fair value at inception and on a recurring basis, with changes in fair value presented within
the change in fair value of warrant liabilities in the condensed statements of operations. There were no transfers between levels for
the three and six months ended June 30, 2021.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June 30, 2021 and December 31, 2020 to be $6.19 and $4.24, respectively, using the Monte Carlo simulation
and the following assumptions:
June 30, December 31,
Stock Price $ 14.01 $ 11.04
Expected volatility 42.1 % 42.8 %
Risk-free interest rate 0.88 % 0.42 %
Remaining term 5.06 5.42
Exercise Price $ 11.50 $ 11.50 The
following table presents the changes in the fair value of warrant liabilities:
Private Placement Public Warrant Liabilities
Fair value as of January 1, 2021 $ 30,032,168 $ 40,290,250 $ 70,322,418
Change in valuation inputs or other assumptions 14,762,800 27,598,082 42,360,882
Fair value as of June 30, 2021 $ 44,794,968 $ 67,888,332 $ 112,683,300 There
were no transfers in or out of Level 3 from other levels in the fair value hierarchy during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10-K/A
as filed with the SEC on May 5, 2021. The interim results for the three and six months ended June 30, 2021 are not necessarily indicative
of the results to be expected for the year ending December 31, 2021 or for any future interim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and December
31, 2020, Class A common stock subject to possible redemption is presented as temporary equity, outside of the stockholders’ equity
section of the Company’s condensed balance sheets. </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23,690,693 were charged to stockholders’ equity upon the completion of the Initial
Public Offering, and $1,204,771 of offering costs were related to the warrant liability and charged to the condensed statements of operation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See Note 9.</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651,000 and $40,400, respectively,
which had a full valuation allowance recorded against it. The
Company’s currently taxable income primarily consists of interest income on the Trust Account. The Company’s general and
administrative costs are generally considered start-up costs and are not currently deductible. During the three and six months ended
June 30, 2021, the Company recorded no income tax expense. The Company’s effective tax rate for the three and six months ended
June 30, 2021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hare</t>
        </is>
      </c>
      <c r="B12" s="4" t="inlineStr">
        <is>
          <t xml:space="preserve">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1,995,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imilar to the two-class
method of income (loss) per share. Net income per common share, basic and diluted, for Class A common stock is calculated by dividing
the interest income earned on the Trust Account less income and franchise taxes, by the weighted average number of Class A common stock
outstanding since original issuance. Net loss per share, basic and diluted, for Class B common stock is calculated by dividing the net
loss, adjusted for income attributable to Class A common stock, net of applicable franchise and income taxes,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June 30, Six Months Ended June 30,
2021 2021
Class A Redeemable Common Stock
Numerator: Earnings allocable to Class A Redeemable Common Stock
Interest Income $ 11,040 $ 21,959
Less: Income and Franchise Tax available to be withdrawn from the Trust Account (11,040 ) (21,959 )
Redeemable Net Earnings $ — $ —
Denominator: Weighted Average Class A Redeemable Common Stock
Class A Redeemable Common Stock, Basic and Diluted 44,275,000 44,275,000
Earnings/Basic and Diluted Class A Redeemable Common Stock $ — $ —
Class B non-redeemable Common Stock, basic
Numerator: Net Income (Loss) minus Net Earnings
Net Income (Loss) $ 13,009,880 $ (45,462,043 )
Non-Redeemable Net Earnings (Loss), basic $ 13,009,880 $ (45,462,043 )
Denominator: Weighted Average Class B Non-redeemable Common Stock, basic
Class B non-redeemable Common Stock, Basic 11,068,750 11,068,750
Earnings/Basic Class B non-redeemable Common Stock $ 1.18 $ (4.11 )
Numerator: Net income minus Net Earnings Diluted
Non-Redeemable Net income - Basic $ 13,009,880 $ (45,462,043 )
Less: Change in fair value of derivative liability (14,276,800 ) —
Non-Redeemable Net loss – Diluted $ (1,266,920 ) $ (45,462,043 )
Denominator: Weighted Average shares outstanding of Class A and Class B non-redeemable common stock
Diluted weighted average shares outstanding, Class A and Class B non-redeemable common stock 13,621,590 11,068,750
Diluted net loss per share, Non-Redeemable Class A and Class B non-redeemable common stock $ (0.09 ) $ (4.11 ) Diluted
weighted average shares outstanding was calculated using the treasury stock method utilizing a weighted average share price of $13.01
and the effect of the warrants sold in the Initial Public Offering and the private placement to purchase an aggregate of 21,995,000 shares.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Liquidity and Capital Resources</t>
        </is>
      </c>
      <c r="B15" s="4" t="inlineStr">
        <is>
          <t xml:space="preserve">Liquidity
and Capital Resources As of June 30, 2021, the
Company had $167,959 in its operating bank account and a working capital deficit of $1,848,528. Prior
to the completion of the Initial Public Offering, the Company’s liquidity needs had been satisfied through a contribution of $25,000
from Sponsor to cover for certain offering costs in exchange for the issuance of the Founder Shares, the loan of up to $300,000 from
the Sponsor pursuant to the Note (see Note 5), and the proceeds from the consummation of the Private Placement not held in the Trust
Account. The Note was repaid on September 4, 2020. In addition, in order to finance transaction costs in connection with a Business Combination,
the Sponsor or an affiliate of the Sponsor, or certain of the Company’s officers and directors may, but are not obligated to, provide
the Company Working Capital Loans up to $1,500,000 (see Note 6). As of June 30, 2021, there were no amounts outstanding under any Working
Capital Loan.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condensed financial statements were issued. </t>
        </is>
      </c>
    </row>
    <row r="16">
      <c r="A16" s="4" t="inlineStr">
        <is>
          <t>Recently Issued Accounting Standards</t>
        </is>
      </c>
      <c r="B16"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lculation of basic and diluted net income (loss) per common share</t>
        </is>
      </c>
      <c r="B4" s="4" t="inlineStr">
        <is>
          <t xml:space="preserve">Three Months Ended June 30, Six Months Ended June 30,
2021 2021
Class A Redeemable Common Stock
Numerator: Earnings allocable to Class A Redeemable Common Stock
Interest Income $ 11,040 $ 21,959
Less: Income and Franchise Tax available to be withdrawn from the Trust Account (11,040 ) (21,959 )
Redeemable Net Earnings $ — $ —
Denominator: Weighted Average Class A Redeemable Common Stock
Class A Redeemable Common Stock, Basic and Diluted 44,275,000 44,275,000
Earnings/Basic and Diluted Class A Redeemable Common Stock $ — $ —
Class B non-redeemable Common Stock, basic
Numerator: Net Income (Loss) minus Net Earnings
Net Income (Loss) $ 13,009,880 $ (45,462,043 )
Non-Redeemable Net Earnings (Loss), basic $ 13,009,880 $ (45,462,043 )
Denominator: Weighted Average Class B Non-redeemable Common Stock, basic
Class B non-redeemable Common Stock, Basic 11,068,750 11,068,750
Earnings/Basic Class B non-redeemable Common Stock $ 1.18 $ (4.11 )
Numerator: Net income minus Net Earnings Diluted
Non-Redeemable Net income - Basic $ 13,009,880 $ (45,462,043 )
Less: Change in fair value of derivative liability (14,276,800 ) —
Non-Redeemable Net loss – Diluted $ (1,266,920 ) $ (45,462,043 )
Denominator: Weighted Average shares outstanding of Class A and Class B non-redeemable common stock
Diluted weighted average shares outstanding, Class A and Class B non-redeemable common stock 13,621,590 11,068,750
Diluted net loss per share, Non-Redeemable Class A and Class B non-redeemable common stock $ (0.09 ) $ (4.1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measured at fair value on a recurring basis</t>
        </is>
      </c>
      <c r="B4" s="4" t="inlineStr">
        <is>
          <t xml:space="preserve">Description Level June 30, December 31,
Assets:
Investments held in Trust Account – U.S. Treasury Securities Money Market Fund 1 $ 442,785,910 $ 442,763,951
Description Level June 30, December 31,
Liabilities:
Warrant Liability – Public Warrants 1 $ 67,888,332 $ 40,290,250
Warrant Liability – Private Placement Warrants 3 $ 44,794,968 $ 30,032,168 </t>
        </is>
      </c>
    </row>
    <row r="5">
      <c r="A5" s="4" t="inlineStr">
        <is>
          <t>Schedule of estimated fair value private placement warrants</t>
        </is>
      </c>
      <c r="B5" s="4" t="inlineStr">
        <is>
          <t xml:space="preserve">June 30, December 31,
Stock Price $ 14.01 $ 11.04
Expected volatility 42.1 % 42.8 %
Risk-free interest rate 0.88 % 0.42 %
Remaining term 5.06 5.42
Exercise Price $ 11.50 $ 11.50 </t>
        </is>
      </c>
    </row>
    <row r="6">
      <c r="A6" s="4" t="inlineStr">
        <is>
          <t>Schedule of fair value warrant liabilities</t>
        </is>
      </c>
      <c r="B6" s="4" t="inlineStr">
        <is>
          <t xml:space="preserve">Private Placement Public Warrant Liabilities
Fair value as of January 1, 2021 $ 30,032,168 $ 40,290,250 $ 70,322,418
Change in valuation inputs or other assumptions 14,762,800 27,598,082 42,360,882
Fair value as of June 30, 2021 $ 44,794,968 $ 67,888,332 $ 112,683,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67959</v>
      </c>
      <c r="C3" s="6" t="n">
        <v>1094681</v>
      </c>
    </row>
    <row r="4">
      <c r="A4" s="4" t="inlineStr">
        <is>
          <t>Prepaid expenses</t>
        </is>
      </c>
      <c r="B4" s="5" t="n">
        <v>228508</v>
      </c>
      <c r="C4" s="5" t="n">
        <v>277031</v>
      </c>
    </row>
    <row r="5">
      <c r="A5" s="4" t="inlineStr">
        <is>
          <t>Total Current Assets</t>
        </is>
      </c>
      <c r="B5" s="5" t="n">
        <v>396467</v>
      </c>
      <c r="C5" s="5" t="n">
        <v>1371712</v>
      </c>
    </row>
    <row r="6">
      <c r="A6" s="4" t="inlineStr">
        <is>
          <t>Cash and marketable securities held in trust account</t>
        </is>
      </c>
      <c r="B6" s="5" t="n">
        <v>442785910</v>
      </c>
      <c r="C6" s="5" t="n">
        <v>442763951</v>
      </c>
    </row>
    <row r="7">
      <c r="A7" s="4" t="inlineStr">
        <is>
          <t>Total Assets</t>
        </is>
      </c>
      <c r="B7" s="5" t="n">
        <v>443182377</v>
      </c>
      <c r="C7" s="5" t="n">
        <v>444135663</v>
      </c>
    </row>
    <row r="8">
      <c r="A8" s="3" t="inlineStr">
        <is>
          <t>Current liabilities</t>
        </is>
      </c>
    </row>
    <row r="9">
      <c r="A9" s="4" t="inlineStr">
        <is>
          <t>Accounts payable and accrued expenses</t>
        </is>
      </c>
      <c r="B9" s="5" t="n">
        <v>2244995</v>
      </c>
      <c r="C9" s="5" t="n">
        <v>97120</v>
      </c>
    </row>
    <row r="10">
      <c r="A10" s="4" t="inlineStr">
        <is>
          <t>Total Current Liabilities</t>
        </is>
      </c>
      <c r="B10" s="5" t="n">
        <v>2244995</v>
      </c>
      <c r="C10" s="5" t="n">
        <v>97120</v>
      </c>
    </row>
    <row r="11">
      <c r="A11" s="4" t="inlineStr">
        <is>
          <t>Warrant liability</t>
        </is>
      </c>
      <c r="B11" s="5" t="n">
        <v>112683300</v>
      </c>
      <c r="C11" s="5" t="n">
        <v>70322418</v>
      </c>
    </row>
    <row r="12">
      <c r="A12" s="4" t="inlineStr">
        <is>
          <t>Deferred underwriting fee payable</t>
        </is>
      </c>
      <c r="B12" s="5" t="n">
        <v>15496250</v>
      </c>
      <c r="C12" s="5" t="n">
        <v>15496250</v>
      </c>
    </row>
    <row r="13">
      <c r="A13" s="4" t="inlineStr">
        <is>
          <t>Total Liabilities</t>
        </is>
      </c>
      <c r="B13" s="5" t="n">
        <v>130424545</v>
      </c>
      <c r="C13" s="5" t="n">
        <v>85915788</v>
      </c>
    </row>
    <row r="14">
      <c r="A14" s="4" t="inlineStr">
        <is>
          <t>Commitments and Contingencies</t>
        </is>
      </c>
      <c r="B14" s="4" t="inlineStr">
        <is>
          <t xml:space="preserve"> </t>
        </is>
      </c>
      <c r="C14" s="4" t="inlineStr">
        <is>
          <t xml:space="preserve"> </t>
        </is>
      </c>
    </row>
    <row r="15">
      <c r="A15" s="4" t="inlineStr">
        <is>
          <t>Class A common stock subject to possible redemption, 30,775,783 and 35,321,987 shares at $10.00 per share as of June 30, 2021 and December 31, 2020, respectively</t>
        </is>
      </c>
      <c r="B15" s="5" t="n">
        <v>307757830</v>
      </c>
      <c r="C15" s="5" t="n">
        <v>353219870</v>
      </c>
    </row>
    <row r="16">
      <c r="A16" s="3" t="inlineStr">
        <is>
          <t>Stockholders’ Equity</t>
        </is>
      </c>
    </row>
    <row r="17">
      <c r="A17" s="4" t="inlineStr">
        <is>
          <t>Preferred stock, $0.0001 par value; 1,000,000 shares authorized; none issued or outstanding</t>
        </is>
      </c>
      <c r="B17" s="4" t="inlineStr">
        <is>
          <t xml:space="preserve"> </t>
        </is>
      </c>
      <c r="C17" s="4" t="inlineStr">
        <is>
          <t xml:space="preserve"> </t>
        </is>
      </c>
    </row>
    <row r="18">
      <c r="A18" s="4" t="inlineStr">
        <is>
          <t>Class A common stock, $0.0001 par value; 380,000,000 shares authorized; 13,499,217 and 8,953,013 shares issued and outstanding (excluding 30,775,783 and 35,321,987 shares subject to possible redemption) as of June 30, 2021 and December 31, 2020, respectively</t>
        </is>
      </c>
      <c r="B18" s="5" t="n">
        <v>1349</v>
      </c>
      <c r="C18" s="5" t="n">
        <v>895</v>
      </c>
    </row>
    <row r="19">
      <c r="A19" s="4" t="inlineStr">
        <is>
          <t>Class B common stock, $0.00001 par value; 20,000,000 shares authorized; 11,068,750 shares issued and outstanding as of June 30, 2021 and December 31, 2020</t>
        </is>
      </c>
      <c r="B19" s="5" t="n">
        <v>1107</v>
      </c>
      <c r="C19" s="5" t="n">
        <v>1107</v>
      </c>
    </row>
    <row r="20">
      <c r="A20" s="4" t="inlineStr">
        <is>
          <t>Additional paid-in capital</t>
        </is>
      </c>
      <c r="B20" s="5" t="n">
        <v>90367188</v>
      </c>
      <c r="C20" s="5" t="n">
        <v>44905602</v>
      </c>
    </row>
    <row r="21">
      <c r="A21" s="4" t="inlineStr">
        <is>
          <t>Accumulated deficit</t>
        </is>
      </c>
      <c r="B21" s="5" t="n">
        <v>-85369642</v>
      </c>
      <c r="C21" s="5" t="n">
        <v>-39907599</v>
      </c>
    </row>
    <row r="22">
      <c r="A22" s="4" t="inlineStr">
        <is>
          <t>Total Stockholders’ Equity</t>
        </is>
      </c>
      <c r="B22" s="5" t="n">
        <v>5000002</v>
      </c>
      <c r="C22" s="5" t="n">
        <v>5000005</v>
      </c>
    </row>
    <row r="23">
      <c r="A23" s="4" t="inlineStr">
        <is>
          <t>TOTAL LIABILITIES AND STOCKHOLDERS’ EQUITY</t>
        </is>
      </c>
      <c r="B23" s="6" t="n">
        <v>443182377</v>
      </c>
      <c r="C23" s="6" t="n">
        <v>444135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6 Months Ended</t>
        </is>
      </c>
    </row>
    <row r="2">
      <c r="B2" s="2" t="inlineStr">
        <is>
          <t>Sep. 04, 2020</t>
        </is>
      </c>
      <c r="C2" s="2" t="inlineStr">
        <is>
          <t>Jun. 30, 2021</t>
        </is>
      </c>
    </row>
    <row r="3">
      <c r="A3" s="3" t="inlineStr">
        <is>
          <t>Description of Organization and Business Operations (Details) [Line Items]</t>
        </is>
      </c>
    </row>
    <row r="4">
      <c r="A4" s="4" t="inlineStr">
        <is>
          <t>Transaction costs amount</t>
        </is>
      </c>
      <c r="C4" s="6" t="n">
        <v>24895463</v>
      </c>
    </row>
    <row r="5">
      <c r="A5" s="4" t="inlineStr">
        <is>
          <t>Cash underwriting fees</t>
        </is>
      </c>
      <c r="C5" s="5" t="n">
        <v>8855000</v>
      </c>
    </row>
    <row r="6">
      <c r="A6" s="4" t="inlineStr">
        <is>
          <t>Deferred underwriting fees</t>
        </is>
      </c>
      <c r="C6" s="5" t="n">
        <v>15496250</v>
      </c>
    </row>
    <row r="7">
      <c r="A7" s="4" t="inlineStr">
        <is>
          <t>Other offering cost</t>
        </is>
      </c>
      <c r="C7" s="6" t="n">
        <v>544213</v>
      </c>
    </row>
    <row r="8">
      <c r="A8" s="4" t="inlineStr">
        <is>
          <t>Aggregate fair market value</t>
        </is>
      </c>
      <c r="C8" s="4" t="inlineStr">
        <is>
          <t>80.00%</t>
        </is>
      </c>
    </row>
    <row r="9">
      <c r="A9" s="4" t="inlineStr">
        <is>
          <t>Percentage of outstanding voting securities</t>
        </is>
      </c>
      <c r="C9" s="4" t="inlineStr">
        <is>
          <t>50.00%</t>
        </is>
      </c>
    </row>
    <row r="10">
      <c r="A10" s="4" t="inlineStr">
        <is>
          <t>Net tangible assets</t>
        </is>
      </c>
      <c r="C10" s="6" t="n">
        <v>5000001</v>
      </c>
    </row>
    <row r="11">
      <c r="A11" s="4" t="inlineStr">
        <is>
          <t>Percentage of public shares</t>
        </is>
      </c>
      <c r="C11" s="4" t="inlineStr">
        <is>
          <t>20.00%</t>
        </is>
      </c>
    </row>
    <row r="12">
      <c r="A12" s="4" t="inlineStr">
        <is>
          <t>Percentage of redemptions on public shares</t>
        </is>
      </c>
      <c r="C12" s="4" t="inlineStr">
        <is>
          <t>100.00%</t>
        </is>
      </c>
    </row>
    <row r="13">
      <c r="A13" s="4" t="inlineStr">
        <is>
          <t>Interest to pay dissolution expenses</t>
        </is>
      </c>
      <c r="C13" s="6" t="n">
        <v>100000</v>
      </c>
    </row>
    <row r="14">
      <c r="A14" s="4" t="inlineStr">
        <is>
          <t>Initial public offering price per unit (in Dollars per share)</t>
        </is>
      </c>
      <c r="C14" s="6" t="n">
        <v>-10</v>
      </c>
    </row>
    <row r="15">
      <c r="A15" s="4" t="inlineStr">
        <is>
          <t>Liquidation of the trust account per share (in Dollars per share)</t>
        </is>
      </c>
      <c r="C15" s="5" t="n">
        <v>10</v>
      </c>
    </row>
    <row r="16">
      <c r="A16" s="4" t="inlineStr">
        <is>
          <t>Sponsor [Member]</t>
        </is>
      </c>
    </row>
    <row r="17">
      <c r="A17" s="3" t="inlineStr">
        <is>
          <t>Description of Organization and Business Operations (Details) [Line Items]</t>
        </is>
      </c>
    </row>
    <row r="18">
      <c r="A18" s="4" t="inlineStr">
        <is>
          <t>Sale of stock price (in Dollars per share)</t>
        </is>
      </c>
      <c r="C18" s="6" t="n">
        <v>10</v>
      </c>
    </row>
    <row r="19">
      <c r="A19" s="4" t="inlineStr">
        <is>
          <t>CMLS Holdings LLC [Member]</t>
        </is>
      </c>
    </row>
    <row r="20">
      <c r="A20" s="3" t="inlineStr">
        <is>
          <t>Description of Organization and Business Operations (Details) [Line Items]</t>
        </is>
      </c>
    </row>
    <row r="21">
      <c r="A21" s="4" t="inlineStr">
        <is>
          <t>Gross proceeds</t>
        </is>
      </c>
      <c r="C21" s="6" t="n">
        <v>10855000</v>
      </c>
    </row>
    <row r="22">
      <c r="A22" s="4" t="inlineStr">
        <is>
          <t>Initial Public Offering [Member]</t>
        </is>
      </c>
    </row>
    <row r="23">
      <c r="A23" s="3" t="inlineStr">
        <is>
          <t>Description of Organization and Business Operations (Details) [Line Items]</t>
        </is>
      </c>
    </row>
    <row r="24">
      <c r="A24" s="4" t="inlineStr">
        <is>
          <t>Sale of stock (in Shares)</t>
        </is>
      </c>
      <c r="B24" s="5" t="n">
        <v>44275000</v>
      </c>
    </row>
    <row r="25">
      <c r="A25" s="4" t="inlineStr">
        <is>
          <t>Number of shares issued (in Shares)</t>
        </is>
      </c>
      <c r="C25" s="5" t="n">
        <v>5775000</v>
      </c>
    </row>
    <row r="26">
      <c r="A26" s="4" t="inlineStr">
        <is>
          <t>Transaction costs amount</t>
        </is>
      </c>
      <c r="B26" s="6" t="n">
        <v>442750000</v>
      </c>
    </row>
    <row r="27">
      <c r="A27" s="4" t="inlineStr">
        <is>
          <t>Public per share (in Dollars per share)</t>
        </is>
      </c>
      <c r="B27" s="6" t="n">
        <v>10</v>
      </c>
    </row>
    <row r="28">
      <c r="A28" s="4" t="inlineStr">
        <is>
          <t>Over-Allotment Option [Member]</t>
        </is>
      </c>
    </row>
    <row r="29">
      <c r="A29" s="3" t="inlineStr">
        <is>
          <t>Description of Organization and Business Operations (Details) [Line Items]</t>
        </is>
      </c>
    </row>
    <row r="30">
      <c r="A30" s="4" t="inlineStr">
        <is>
          <t>Sale of stock (in Shares)</t>
        </is>
      </c>
      <c r="B30" s="5" t="n">
        <v>5775000</v>
      </c>
    </row>
    <row r="31">
      <c r="A31" s="4" t="inlineStr">
        <is>
          <t>Sale of stock price (in Dollars per share)</t>
        </is>
      </c>
      <c r="B31" s="6" t="n">
        <v>10</v>
      </c>
    </row>
    <row r="32">
      <c r="A32" s="4" t="inlineStr">
        <is>
          <t>Gross proceeds</t>
        </is>
      </c>
      <c r="B32" s="6" t="n">
        <v>442750000</v>
      </c>
    </row>
    <row r="33">
      <c r="A33" s="4" t="inlineStr">
        <is>
          <t>Share price per share (in Dollars per share)</t>
        </is>
      </c>
      <c r="C33" s="6" t="n">
        <v>10</v>
      </c>
    </row>
    <row r="34">
      <c r="A34" s="4" t="inlineStr">
        <is>
          <t>Public per share (in Dollars per share)</t>
        </is>
      </c>
      <c r="C34" s="6" t="n">
        <v>10</v>
      </c>
    </row>
    <row r="35">
      <c r="A35" s="4" t="inlineStr">
        <is>
          <t>Private Placement Warrants [Member]</t>
        </is>
      </c>
    </row>
    <row r="36">
      <c r="A36" s="3" t="inlineStr">
        <is>
          <t>Description of Organization and Business Operations (Details) [Line Items]</t>
        </is>
      </c>
    </row>
    <row r="37">
      <c r="A37" s="4" t="inlineStr">
        <is>
          <t>Sale of stock (in Shares)</t>
        </is>
      </c>
      <c r="C37" s="5" t="n">
        <v>166666</v>
      </c>
    </row>
    <row r="38">
      <c r="A38" s="4" t="inlineStr">
        <is>
          <t>Number of shares issued (in Shares)</t>
        </is>
      </c>
      <c r="C38" s="5" t="n">
        <v>7236667</v>
      </c>
    </row>
    <row r="39">
      <c r="A39" s="4" t="inlineStr">
        <is>
          <t>Share price per share (in Dollars per share)</t>
        </is>
      </c>
      <c r="C39" s="9" t="n">
        <v>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Summary of Significant Accounting Policies (Details) [Line Items]</t>
        </is>
      </c>
    </row>
    <row r="4">
      <c r="A4" s="4" t="inlineStr">
        <is>
          <t>Deferred tax asset</t>
        </is>
      </c>
      <c r="B4" s="6" t="n">
        <v>651000</v>
      </c>
      <c r="C4" s="6" t="n">
        <v>651000</v>
      </c>
      <c r="D4" s="6" t="n">
        <v>40400</v>
      </c>
    </row>
    <row r="5">
      <c r="A5" s="4" t="inlineStr">
        <is>
          <t>Income tax rate</t>
        </is>
      </c>
      <c r="B5" s="4" t="inlineStr">
        <is>
          <t>0.00%</t>
        </is>
      </c>
      <c r="C5" s="4" t="inlineStr">
        <is>
          <t>0.00%</t>
        </is>
      </c>
    </row>
    <row r="6">
      <c r="A6" s="4" t="inlineStr">
        <is>
          <t>Private placement to purchase ordinary shares (in Shares)</t>
        </is>
      </c>
      <c r="C6" s="5" t="n">
        <v>21995000</v>
      </c>
    </row>
    <row r="7">
      <c r="A7" s="4" t="inlineStr">
        <is>
          <t>Weighted average share price (in Dollars per share)</t>
        </is>
      </c>
      <c r="B7" s="9" t="n">
        <v>13.01</v>
      </c>
      <c r="C7" s="9" t="n">
        <v>13.01</v>
      </c>
    </row>
    <row r="8">
      <c r="A8" s="4" t="inlineStr">
        <is>
          <t>Aggregate purchase price, shares (in Shares)</t>
        </is>
      </c>
      <c r="C8" s="5" t="n">
        <v>21995000</v>
      </c>
    </row>
    <row r="9">
      <c r="A9" s="4" t="inlineStr">
        <is>
          <t>Federal depository insurance</t>
        </is>
      </c>
      <c r="C9" s="6" t="n">
        <v>250000</v>
      </c>
    </row>
    <row r="10">
      <c r="A10" s="4" t="inlineStr">
        <is>
          <t>Operating bank accounts</t>
        </is>
      </c>
      <c r="B10" s="6" t="n">
        <v>167959</v>
      </c>
      <c r="C10" s="5" t="n">
        <v>167959</v>
      </c>
    </row>
    <row r="11">
      <c r="A11" s="4" t="inlineStr">
        <is>
          <t>Working capital deficit</t>
        </is>
      </c>
      <c r="C11" s="5" t="n">
        <v>1848528</v>
      </c>
    </row>
    <row r="12">
      <c r="A12" s="4" t="inlineStr">
        <is>
          <t>Contribution amount</t>
        </is>
      </c>
      <c r="C12" s="5" t="n">
        <v>25000</v>
      </c>
    </row>
    <row r="13">
      <c r="A13" s="4" t="inlineStr">
        <is>
          <t>Loan amount</t>
        </is>
      </c>
      <c r="C13" s="5" t="n">
        <v>300000</v>
      </c>
    </row>
    <row r="14">
      <c r="A14" s="4" t="inlineStr">
        <is>
          <t>Working capital loans</t>
        </is>
      </c>
      <c r="C14" s="5" t="n">
        <v>1500000</v>
      </c>
    </row>
    <row r="15">
      <c r="A15" s="4" t="inlineStr">
        <is>
          <t>Initial Public Offering [Member]</t>
        </is>
      </c>
    </row>
    <row r="16">
      <c r="A16" s="3" t="inlineStr">
        <is>
          <t>Summary of Significant Accounting Policies (Details) [Line Items]</t>
        </is>
      </c>
    </row>
    <row r="17">
      <c r="A17" s="4" t="inlineStr">
        <is>
          <t>Offering cost</t>
        </is>
      </c>
      <c r="B17" s="5" t="n">
        <v>23690693</v>
      </c>
      <c r="C17" s="5" t="n">
        <v>23690693</v>
      </c>
    </row>
    <row r="18">
      <c r="A18" s="4" t="inlineStr">
        <is>
          <t>Warrant Liability [Member]</t>
        </is>
      </c>
    </row>
    <row r="19">
      <c r="A19" s="3" t="inlineStr">
        <is>
          <t>Summary of Significant Accounting Policies (Details) [Line Items]</t>
        </is>
      </c>
    </row>
    <row r="20">
      <c r="A20" s="4" t="inlineStr">
        <is>
          <t>Offering cost</t>
        </is>
      </c>
      <c r="B20" s="6" t="n">
        <v>1204771</v>
      </c>
      <c r="C20" s="6" t="n">
        <v>120477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alculation of basic and diluted net income (loss) per common share - USD ($)</t>
        </is>
      </c>
      <c r="B1" s="2" t="inlineStr">
        <is>
          <t>3 Months Ended</t>
        </is>
      </c>
      <c r="C1" s="2" t="inlineStr">
        <is>
          <t>6 Months Ended</t>
        </is>
      </c>
    </row>
    <row r="2">
      <c r="B2" s="2" t="inlineStr">
        <is>
          <t>Jun. 30, 2021</t>
        </is>
      </c>
      <c r="C2" s="2" t="inlineStr">
        <is>
          <t>Jun. 30, 2021</t>
        </is>
      </c>
    </row>
    <row r="3">
      <c r="A3" s="3" t="inlineStr">
        <is>
          <t>Numerator: Net income minus Net Earnings Diluted</t>
        </is>
      </c>
    </row>
    <row r="4">
      <c r="A4" s="4" t="inlineStr">
        <is>
          <t>Non-Redeemable Net income - Basic</t>
        </is>
      </c>
      <c r="B4" s="6" t="n">
        <v>13009880</v>
      </c>
      <c r="C4" s="6" t="n">
        <v>-45462043</v>
      </c>
    </row>
    <row r="5">
      <c r="A5" s="4" t="inlineStr">
        <is>
          <t>Less: Change in fair value of derivative liability</t>
        </is>
      </c>
      <c r="B5" s="5" t="n">
        <v>-14276800</v>
      </c>
      <c r="C5" s="4" t="inlineStr">
        <is>
          <t xml:space="preserve"> </t>
        </is>
      </c>
    </row>
    <row r="6">
      <c r="A6" s="4" t="inlineStr">
        <is>
          <t>Non-Redeemable Net loss – Diluted</t>
        </is>
      </c>
      <c r="B6" s="6" t="n">
        <v>-1266920</v>
      </c>
      <c r="C6" s="6" t="n">
        <v>-45462043</v>
      </c>
    </row>
    <row r="7">
      <c r="A7" s="4" t="inlineStr">
        <is>
          <t>Diluted weighted average shares outstanding, Class A and Class B non-redeemable common stock (in Shares)</t>
        </is>
      </c>
      <c r="B7" s="5" t="n">
        <v>13621590</v>
      </c>
      <c r="C7" s="5" t="n">
        <v>11068750</v>
      </c>
    </row>
    <row r="8">
      <c r="A8" s="4" t="inlineStr">
        <is>
          <t>Diluted net loss per share, Non-Redeemable Class A and Class B non-redeemable common stock (in Dollars per share)</t>
        </is>
      </c>
      <c r="B8" s="9" t="n">
        <v>-0.09</v>
      </c>
      <c r="C8" s="9" t="n">
        <v>-4.11</v>
      </c>
    </row>
    <row r="9">
      <c r="A9" s="4" t="inlineStr">
        <is>
          <t>Class A Redeemable Common Stock [Member]</t>
        </is>
      </c>
    </row>
    <row r="10">
      <c r="A10" s="3" t="inlineStr">
        <is>
          <t>Summary of Significant Accounting Policies (Details) - Schedule of calculation of basic and diluted net income (loss) per common share [Line Items]</t>
        </is>
      </c>
    </row>
    <row r="11">
      <c r="A11" s="4" t="inlineStr">
        <is>
          <t>Interest Income</t>
        </is>
      </c>
      <c r="B11" s="6" t="n">
        <v>11040</v>
      </c>
      <c r="C11" s="6" t="n">
        <v>21959</v>
      </c>
    </row>
    <row r="12">
      <c r="A12" s="4" t="inlineStr">
        <is>
          <t>Less: Income and Franchise Tax available to be withdrawn from the Trust Account</t>
        </is>
      </c>
      <c r="B12" s="5" t="n">
        <v>-11040</v>
      </c>
      <c r="C12" s="5" t="n">
        <v>-21959</v>
      </c>
    </row>
    <row r="13">
      <c r="A13" s="4" t="inlineStr">
        <is>
          <t>Redeemable Net Earnings</t>
        </is>
      </c>
      <c r="B13" s="4" t="inlineStr">
        <is>
          <t xml:space="preserve"> </t>
        </is>
      </c>
      <c r="C13" s="4" t="inlineStr">
        <is>
          <t xml:space="preserve"> </t>
        </is>
      </c>
    </row>
    <row r="14">
      <c r="A14" s="4" t="inlineStr">
        <is>
          <t>Earnings/Basic and Diluted Class A Redeemable Common Stock (in Dollars per share)</t>
        </is>
      </c>
      <c r="B14" s="4" t="inlineStr">
        <is>
          <t xml:space="preserve"> </t>
        </is>
      </c>
      <c r="C14" s="4" t="inlineStr">
        <is>
          <t xml:space="preserve"> </t>
        </is>
      </c>
    </row>
    <row r="15">
      <c r="A15" s="4" t="inlineStr">
        <is>
          <t>Class A Redeemable Common Stock, Basic and Diluted (in Shares)</t>
        </is>
      </c>
      <c r="B15" s="5" t="n">
        <v>44275000</v>
      </c>
      <c r="C15" s="5" t="n">
        <v>44275000</v>
      </c>
    </row>
    <row r="16">
      <c r="A16" s="4" t="inlineStr">
        <is>
          <t>Class B Non-Redeemable Common Stock [Member]</t>
        </is>
      </c>
    </row>
    <row r="17">
      <c r="A17" s="3" t="inlineStr">
        <is>
          <t>Summary of Significant Accounting Policies (Details) - Schedule of calculation of basic and diluted net income (loss) per common share [Line Items]</t>
        </is>
      </c>
    </row>
    <row r="18">
      <c r="A18" s="4" t="inlineStr">
        <is>
          <t>Net Income (Loss)</t>
        </is>
      </c>
      <c r="B18" s="6" t="n">
        <v>13009880</v>
      </c>
      <c r="C18" s="6" t="n">
        <v>-45462043</v>
      </c>
    </row>
    <row r="19">
      <c r="A19" s="4" t="inlineStr">
        <is>
          <t>Non-Redeemable Net Earnings (Loss), basic</t>
        </is>
      </c>
      <c r="B19" s="6" t="n">
        <v>13009880</v>
      </c>
      <c r="C19" s="6" t="n">
        <v>-45462043</v>
      </c>
    </row>
    <row r="20">
      <c r="A20" s="4" t="inlineStr">
        <is>
          <t>Earnings/Basic Class B non-redeemable Common Stock (in Dollars per share)</t>
        </is>
      </c>
      <c r="B20" s="9" t="n">
        <v>1.18</v>
      </c>
      <c r="C20" s="9" t="n">
        <v>-4.11</v>
      </c>
    </row>
    <row r="21">
      <c r="A21" s="4" t="inlineStr">
        <is>
          <t>Class B non-redeemable Common Stock, Basic (in Shares)</t>
        </is>
      </c>
      <c r="B21" s="5" t="n">
        <v>11068750</v>
      </c>
      <c r="C21" s="5" t="n">
        <v>110687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Initial Public Offering (Details)</t>
        </is>
      </c>
      <c r="B1" s="2" t="inlineStr">
        <is>
          <t>6 Months Ended</t>
        </is>
      </c>
    </row>
    <row r="2">
      <c r="B2" s="2" t="inlineStr">
        <is>
          <t>Jun. 30, 2021$ / sharesshares</t>
        </is>
      </c>
    </row>
    <row r="3">
      <c r="A3" s="3" t="inlineStr">
        <is>
          <t>Initial Public Offering (Details) [Line Items]</t>
        </is>
      </c>
    </row>
    <row r="4">
      <c r="A4" s="4" t="inlineStr">
        <is>
          <t>Initial offering description</t>
        </is>
      </c>
      <c r="B4" s="4" t="inlineStr">
        <is>
          <t>Each Unit consists of one share of Class A common
stock and one-third of one redeemable warrant (“Public Warrant”). Each whole Public Warrant entitles the holder to purchase
one share of Class A common stock at a price of $11.50 per share, subject to adjustment (see Note 8).</t>
        </is>
      </c>
    </row>
    <row r="5">
      <c r="A5" s="4" t="inlineStr">
        <is>
          <t>Over-Allotment Option [Member]</t>
        </is>
      </c>
    </row>
    <row r="6">
      <c r="A6" s="3" t="inlineStr">
        <is>
          <t>Initial Public Offering (Details) [Line Items]</t>
        </is>
      </c>
    </row>
    <row r="7">
      <c r="A7" s="4" t="inlineStr">
        <is>
          <t>Public offering sale of units</t>
        </is>
      </c>
      <c r="B7" s="5" t="n">
        <v>44275000</v>
      </c>
    </row>
    <row r="8">
      <c r="A8" s="4" t="inlineStr">
        <is>
          <t>Share price per share (in Dollars per share) | $ / shares</t>
        </is>
      </c>
      <c r="B8" s="6" t="n">
        <v>10</v>
      </c>
    </row>
    <row r="9">
      <c r="A9" s="4" t="inlineStr">
        <is>
          <t>Initial Public Offering [Member]</t>
        </is>
      </c>
    </row>
    <row r="10">
      <c r="A10" s="3" t="inlineStr">
        <is>
          <t>Initial Public Offering (Details) [Line Items]</t>
        </is>
      </c>
    </row>
    <row r="11">
      <c r="A11" s="4" t="inlineStr">
        <is>
          <t>Number of shares issued</t>
        </is>
      </c>
      <c r="B11" s="5" t="n">
        <v>57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7" customWidth="1" min="2" max="2"/>
  </cols>
  <sheetData>
    <row r="1">
      <c r="A1" s="1" t="inlineStr">
        <is>
          <t>Private Placement (Details)</t>
        </is>
      </c>
      <c r="B1" s="2" t="inlineStr">
        <is>
          <t>6 Months Ended</t>
        </is>
      </c>
    </row>
    <row r="2">
      <c r="B2" s="2" t="inlineStr">
        <is>
          <t>Jun. 30, 2021USD ($)$ / sharesshares</t>
        </is>
      </c>
    </row>
    <row r="3">
      <c r="A3" s="4" t="inlineStr">
        <is>
          <t>Private placement [Member]</t>
        </is>
      </c>
    </row>
    <row r="4">
      <c r="A4" s="3" t="inlineStr">
        <is>
          <t>Private Placement (Details) [Line Items]</t>
        </is>
      </c>
    </row>
    <row r="5">
      <c r="A5" s="4" t="inlineStr">
        <is>
          <t>Purchase of warrants</t>
        </is>
      </c>
      <c r="B5" s="5" t="n">
        <v>166666</v>
      </c>
    </row>
    <row r="6">
      <c r="A6" s="4" t="inlineStr">
        <is>
          <t>Sponsor [Member]</t>
        </is>
      </c>
    </row>
    <row r="7">
      <c r="A7" s="3" t="inlineStr">
        <is>
          <t>Private Placement (Details) [Line Items]</t>
        </is>
      </c>
    </row>
    <row r="8">
      <c r="A8" s="4" t="inlineStr">
        <is>
          <t>Purchase of warrants</t>
        </is>
      </c>
      <c r="B8" s="5" t="n">
        <v>6903335</v>
      </c>
    </row>
    <row r="9">
      <c r="A9" s="4" t="inlineStr">
        <is>
          <t>Sponsor [Member] | Private placement [Member]</t>
        </is>
      </c>
    </row>
    <row r="10">
      <c r="A10" s="3" t="inlineStr">
        <is>
          <t>Private Placement (Details) [Line Items]</t>
        </is>
      </c>
    </row>
    <row r="11">
      <c r="A11" s="4" t="inlineStr">
        <is>
          <t>Purchase of aggregate private placement warrants</t>
        </is>
      </c>
      <c r="B11" s="5" t="n">
        <v>7236667</v>
      </c>
    </row>
    <row r="12">
      <c r="A12" s="4" t="inlineStr">
        <is>
          <t>Price per warrant (in Dollars per share) | $ / shares</t>
        </is>
      </c>
      <c r="B12" s="9" t="n">
        <v>1.5</v>
      </c>
    </row>
    <row r="13">
      <c r="A13" s="4" t="inlineStr">
        <is>
          <t>Aggregate purchase price (in Dollars) | $</t>
        </is>
      </c>
      <c r="B13" s="6" t="n">
        <v>10855000</v>
      </c>
    </row>
    <row r="14">
      <c r="A14" s="4" t="inlineStr">
        <is>
          <t>Class A Common Stock [Member]</t>
        </is>
      </c>
    </row>
    <row r="15">
      <c r="A15" s="3" t="inlineStr">
        <is>
          <t>Private Placement (Details) [Line Items]</t>
        </is>
      </c>
    </row>
    <row r="16">
      <c r="A16" s="4" t="inlineStr">
        <is>
          <t>Warrant exercise price (in Dollars per share) | $ / shares</t>
        </is>
      </c>
      <c r="B16" s="9"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 width="80" customWidth="1" min="6" max="6"/>
  </cols>
  <sheetData>
    <row r="1">
      <c r="A1" s="1" t="inlineStr">
        <is>
          <t>Related Party Transactions (Details) - USD ($)</t>
        </is>
      </c>
      <c r="B1" s="2" t="inlineStr">
        <is>
          <t>Sep. 04, 2020</t>
        </is>
      </c>
      <c r="C1" s="2" t="inlineStr">
        <is>
          <t>Aug. 31, 2020</t>
        </is>
      </c>
      <c r="D1" s="2" t="inlineStr">
        <is>
          <t>Jul. 31, 2020</t>
        </is>
      </c>
      <c r="E1" s="2" t="inlineStr">
        <is>
          <t>Jul. 16, 2020</t>
        </is>
      </c>
      <c r="F1" s="2" t="inlineStr">
        <is>
          <t>Jun. 30, 2021</t>
        </is>
      </c>
    </row>
    <row r="2">
      <c r="A2" s="3" t="inlineStr">
        <is>
          <t>Related Party Transactions (Details) [Line Items]</t>
        </is>
      </c>
    </row>
    <row r="3">
      <c r="A3" s="4" t="inlineStr">
        <is>
          <t>Description of related party transaction</t>
        </is>
      </c>
      <c r="C3" s="4" t="inlineStr">
        <is>
          <t>Emily Leproust and Nat Turner, certain of the Company’s independent directors, at their original per-share purchase
price, for an aggregate of 75,000 Founder Shares transferred. On September 1, 2020, the Company effected a 1:1.1 stock split of its Class
B common stock, resulting in the Sponsor holding an aggregate of 10,993,750 Founder Shares and there being an aggregate of 11,068,750
Founder Shares outstanding.</t>
        </is>
      </c>
    </row>
    <row r="4">
      <c r="A4" s="4" t="inlineStr">
        <is>
          <t>Founder Shares no longer subject to forfeiture</t>
        </is>
      </c>
      <c r="D4" s="5" t="n">
        <v>1443750</v>
      </c>
    </row>
    <row r="5">
      <c r="A5" s="4" t="inlineStr">
        <is>
          <t>Business combination period, description</t>
        </is>
      </c>
      <c r="F5" s="4" t="inlineStr">
        <is>
          <t xml:space="preserve">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t>
        </is>
      </c>
    </row>
    <row r="6">
      <c r="A6" s="4" t="inlineStr">
        <is>
          <t>Aggregate principal amount (in Dollars)</t>
        </is>
      </c>
      <c r="E6" s="6" t="n">
        <v>300000</v>
      </c>
    </row>
    <row r="7">
      <c r="A7" s="4" t="inlineStr">
        <is>
          <t>Founder Shares [Member]</t>
        </is>
      </c>
    </row>
    <row r="8">
      <c r="A8" s="3" t="inlineStr">
        <is>
          <t>Related Party Transactions (Details) [Line Items]</t>
        </is>
      </c>
    </row>
    <row r="9">
      <c r="A9" s="4" t="inlineStr">
        <is>
          <t>Subject to forfeiture of shares</t>
        </is>
      </c>
      <c r="D9" s="5" t="n">
        <v>1443750</v>
      </c>
    </row>
    <row r="10">
      <c r="A10" s="4" t="inlineStr">
        <is>
          <t>Issued and outstanding ordinary shares percentage</t>
        </is>
      </c>
      <c r="D10" s="4" t="inlineStr">
        <is>
          <t>20.00%</t>
        </is>
      </c>
    </row>
    <row r="11">
      <c r="A11" s="4" t="inlineStr">
        <is>
          <t>Initial Shareholders [Member]</t>
        </is>
      </c>
    </row>
    <row r="12">
      <c r="A12" s="3" t="inlineStr">
        <is>
          <t>Related Party Transactions (Details) [Line Items]</t>
        </is>
      </c>
    </row>
    <row r="13">
      <c r="A13" s="4" t="inlineStr">
        <is>
          <t>Sponsor amount (in Dollars)</t>
        </is>
      </c>
      <c r="D13" s="6" t="n">
        <v>25000</v>
      </c>
    </row>
    <row r="14">
      <c r="A14" s="4" t="inlineStr">
        <is>
          <t>Munib Islam [Member] | Sponsor [Member]</t>
        </is>
      </c>
    </row>
    <row r="15">
      <c r="A15" s="3" t="inlineStr">
        <is>
          <t>Related Party Transactions (Details) [Line Items]</t>
        </is>
      </c>
    </row>
    <row r="16">
      <c r="A16" s="4" t="inlineStr">
        <is>
          <t>Aggregate transfer of sponsor shares</t>
        </is>
      </c>
      <c r="C16" s="5" t="n">
        <v>25000</v>
      </c>
    </row>
    <row r="17">
      <c r="A17" s="4" t="inlineStr">
        <is>
          <t>Outstanding under Promissory note (in Dollars)</t>
        </is>
      </c>
      <c r="B17" s="6" t="n">
        <v>165081</v>
      </c>
    </row>
    <row r="18">
      <c r="A18" s="4" t="inlineStr">
        <is>
          <t>Class B Common Stock [Member] | Initial Shareholders [Member]</t>
        </is>
      </c>
    </row>
    <row r="19">
      <c r="A19" s="3" t="inlineStr">
        <is>
          <t>Related Party Transactions (Details) [Line Items]</t>
        </is>
      </c>
    </row>
    <row r="20">
      <c r="A20" s="4" t="inlineStr">
        <is>
          <t>Founder shares</t>
        </is>
      </c>
      <c r="D20" s="5" t="n">
        <v>10062500</v>
      </c>
    </row>
    <row r="21">
      <c r="A21" s="4" t="inlineStr">
        <is>
          <t>Private Placement Warrant [Member]</t>
        </is>
      </c>
    </row>
    <row r="22">
      <c r="A22" s="3" t="inlineStr">
        <is>
          <t>Related Party Transactions (Details) [Line Items]</t>
        </is>
      </c>
    </row>
    <row r="23">
      <c r="A23" s="4" t="inlineStr">
        <is>
          <t>Description of business combination</t>
        </is>
      </c>
      <c r="F23" s="4" t="inlineStr">
        <is>
          <t>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and December 31, 2020, there were no amounts outstanding under the Working Capital Loan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80" customWidth="1" min="3" max="3"/>
  </cols>
  <sheetData>
    <row r="1">
      <c r="A1" s="1" t="inlineStr">
        <is>
          <t>Commitments and Contingencies (Details) - USD ($)</t>
        </is>
      </c>
      <c r="B1" s="2" t="inlineStr">
        <is>
          <t>Feb. 10, 2021</t>
        </is>
      </c>
      <c r="C1" s="2" t="inlineStr">
        <is>
          <t>Jun. 30, 2021</t>
        </is>
      </c>
    </row>
    <row r="2">
      <c r="A2" s="3" t="inlineStr">
        <is>
          <t>Commitments and Contingencies (Details) [Line Items]</t>
        </is>
      </c>
    </row>
    <row r="3">
      <c r="A3" s="4" t="inlineStr">
        <is>
          <t>Common stock, par value</t>
        </is>
      </c>
      <c r="C3" s="7" t="n">
        <v>0.0001</v>
      </c>
    </row>
    <row r="4">
      <c r="A4" s="4" t="inlineStr">
        <is>
          <t>Aggregate amount of agreement (in Dollars)</t>
        </is>
      </c>
      <c r="C4" s="6" t="n">
        <v>343000000</v>
      </c>
    </row>
    <row r="5">
      <c r="A5" s="4" t="inlineStr">
        <is>
          <t>Stockholder’s capital stock, description</t>
        </is>
      </c>
      <c r="C5" s="4" t="inlineStr">
        <is>
          <t>(b)a
number of shares of common stock, par value $0.0001 per share, of the Company (the “Common Stock”) equal to the quotient
of: (i) (A) the product of (x) such stockholder’s total shares of Sema4 Capital Stock multiplied by (y) the per share amount calculated
in accordance with the Merger Agreement minus (B) the amount of cash payable to such stockholder pursuant to its cash
election, if any, divided by (ii) $10.</t>
        </is>
      </c>
    </row>
    <row r="6">
      <c r="A6" s="4" t="inlineStr">
        <is>
          <t>Letter agreement, description</t>
        </is>
      </c>
      <c r="C6" s="4" t="inlineStr">
        <is>
          <t xml:space="preserve">In
addition to the payment of cash, issuance of Common Stock and rollover of other Sema4 equity awards described above as of the Effective
Time, in the event that the closing sale price of Common Stock exceeds certain price thresholds for 20 out of any 30 consecutive trading
days during the period of time commencing upon the expiration of the lock-up period applicable to the Sponsor under the Letter Agreement,
dated as of August 27, 2021, by and among the Company, Sponsor and each of the executive officers and directors of the Company and ending
on the second anniversary of the closing of the Merger, an additional number of shares equal to an amount up to an aggregate of 11% of
the shares of Common Stock that would have been issuable upon closing of the Merger to the stockholders of the Company if no cash elections
were made and the closing cash payment amount under the Merger Agreement was $0.00 (the “Earn-Out Shares”) shall become issuable,
in accordance with the terms of the Merger Agreement following the achievement of those certain price thresholds, to the stockholders
of Sema4 as of immediately prior to the closing of the Merger; provided that the board of directors of Sema4 (or a duly authorized
committee thereof) may, prior to the closing of the Merger, allocate a portion of such Earn-Out Shares to be issued to service providers
of Sema4 in the form of restricted stock units of the Company. </t>
        </is>
      </c>
    </row>
    <row r="7">
      <c r="A7" s="4" t="inlineStr">
        <is>
          <t>Sponsor [Member]</t>
        </is>
      </c>
    </row>
    <row r="8">
      <c r="A8" s="3" t="inlineStr">
        <is>
          <t>Commitments and Contingencies (Details) [Line Items]</t>
        </is>
      </c>
    </row>
    <row r="9">
      <c r="A9" s="4" t="inlineStr">
        <is>
          <t>Shares of common stock (in Shares)</t>
        </is>
      </c>
      <c r="B9" s="5" t="n">
        <v>35000000</v>
      </c>
    </row>
    <row r="10">
      <c r="A10" s="4" t="inlineStr">
        <is>
          <t>Aggregate purchase price (in Dollars)</t>
        </is>
      </c>
      <c r="B10" s="6" t="n">
        <v>350000000</v>
      </c>
    </row>
    <row r="11">
      <c r="A11" s="4" t="inlineStr">
        <is>
          <t>Casdin Capital, LLC (“Casdin”) and Corvex Management LP [Member]</t>
        </is>
      </c>
    </row>
    <row r="12">
      <c r="A12" s="3" t="inlineStr">
        <is>
          <t>Commitments and Contingencies (Details) [Line Items]</t>
        </is>
      </c>
    </row>
    <row r="13">
      <c r="A13" s="4" t="inlineStr">
        <is>
          <t>Forward purchase agreement, description</t>
        </is>
      </c>
      <c r="C13" s="4" t="inlineStr">
        <is>
          <t>The
Company entered into separate forward purchase agreements with affiliates of the Sponsor, Casdin Capital, LLC (“Casdin”)
and Corvex Management LP (“Corvex”), in their capacities as investment advisors on behalf of one or more investment funds,
clients or accounts managed by each of Casdin and Corvex, respectively (collectively, their “Clients”), pursuant to which,
subject to the conditions described below, they will cause the Clients to purchase from the Company up to an aggregate amount of 15,000,000
shares of Class A common stock, or the forward purchase shares, for $10.00 per forward purchase share, or an aggregate amount of up to
$150,000,000, in a private placement that will close concurrently with the closing of a Business Combination.</t>
        </is>
      </c>
    </row>
    <row r="14">
      <c r="A14" s="4" t="inlineStr">
        <is>
          <t>Over-Allotment Option [Member] | Underwriting Agreement [Member]</t>
        </is>
      </c>
    </row>
    <row r="15">
      <c r="A15" s="3" t="inlineStr">
        <is>
          <t>Commitments and Contingencies (Details) [Line Items]</t>
        </is>
      </c>
    </row>
    <row r="16">
      <c r="A16" s="4" t="inlineStr">
        <is>
          <t>Deferred fee price per unit</t>
        </is>
      </c>
      <c r="C16" s="9" t="n">
        <v>0.35</v>
      </c>
    </row>
    <row r="17">
      <c r="A17" s="4" t="inlineStr">
        <is>
          <t>Aggregate deferred fee (in Dollars)</t>
        </is>
      </c>
      <c r="C17" s="6" t="n">
        <v>15496250</v>
      </c>
    </row>
    <row r="18">
      <c r="A18" s="4" t="inlineStr">
        <is>
          <t>Class B Common Stock [Member]</t>
        </is>
      </c>
    </row>
    <row r="19">
      <c r="A19" s="3" t="inlineStr">
        <is>
          <t>Commitments and Contingencies (Details) [Line Items]</t>
        </is>
      </c>
    </row>
    <row r="20">
      <c r="A20" s="4" t="inlineStr">
        <is>
          <t>Common stock, par value</t>
        </is>
      </c>
      <c r="C20" s="8" t="n">
        <v>1e-05</v>
      </c>
    </row>
    <row r="21">
      <c r="A21" s="4" t="inlineStr">
        <is>
          <t>Class A Common Stock [Member]</t>
        </is>
      </c>
    </row>
    <row r="22">
      <c r="A22" s="3" t="inlineStr">
        <is>
          <t>Commitments and Contingencies (Details) [Line Items]</t>
        </is>
      </c>
    </row>
    <row r="23">
      <c r="A23" s="4" t="inlineStr">
        <is>
          <t>Common stock, par value</t>
        </is>
      </c>
      <c r="C23" s="8" t="n">
        <v>1e-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5" t="n">
        <v>380000000</v>
      </c>
      <c r="C8" s="5" t="n">
        <v>380000000</v>
      </c>
    </row>
    <row r="9">
      <c r="A9" s="4" t="inlineStr">
        <is>
          <t>Common stock, par value (in Dollars per share)</t>
        </is>
      </c>
      <c r="B9" s="7" t="n">
        <v>0.0001</v>
      </c>
      <c r="C9" s="7" t="n">
        <v>0.0001</v>
      </c>
    </row>
    <row r="10">
      <c r="A10" s="4" t="inlineStr">
        <is>
          <t>Common stock, share issued</t>
        </is>
      </c>
      <c r="B10" s="5" t="n">
        <v>13499217</v>
      </c>
      <c r="C10" s="5" t="n">
        <v>8953013</v>
      </c>
    </row>
    <row r="11">
      <c r="A11" s="4" t="inlineStr">
        <is>
          <t>Common stock subject to possible redemption</t>
        </is>
      </c>
      <c r="B11" s="5" t="n">
        <v>30775783</v>
      </c>
      <c r="C11" s="5" t="n">
        <v>35321987</v>
      </c>
    </row>
    <row r="12">
      <c r="A12" s="4" t="inlineStr">
        <is>
          <t>Common stock, share outstanding</t>
        </is>
      </c>
      <c r="B12" s="5" t="n">
        <v>13499217</v>
      </c>
      <c r="C12" s="5" t="n">
        <v>8953013</v>
      </c>
    </row>
    <row r="13">
      <c r="A13" s="4" t="inlineStr">
        <is>
          <t>Percentage of converted share</t>
        </is>
      </c>
      <c r="B13" s="4" t="inlineStr">
        <is>
          <t>20.00%</t>
        </is>
      </c>
    </row>
    <row r="14">
      <c r="A14" s="4" t="inlineStr">
        <is>
          <t>Class B Common Stock [Member]</t>
        </is>
      </c>
    </row>
    <row r="15">
      <c r="A15" s="3" t="inlineStr">
        <is>
          <t>Stockholders’ Equity (Details) [Line Items]</t>
        </is>
      </c>
    </row>
    <row r="16">
      <c r="A16" s="4" t="inlineStr">
        <is>
          <t>Common stock, shares authorized</t>
        </is>
      </c>
      <c r="B16" s="5" t="n">
        <v>20000000</v>
      </c>
      <c r="C16" s="5" t="n">
        <v>20000000</v>
      </c>
    </row>
    <row r="17">
      <c r="A17" s="4" t="inlineStr">
        <is>
          <t>Common stock, share issued</t>
        </is>
      </c>
      <c r="B17" s="5" t="n">
        <v>11068750</v>
      </c>
      <c r="C17" s="5" t="n">
        <v>11068750</v>
      </c>
    </row>
    <row r="18">
      <c r="A18" s="4" t="inlineStr">
        <is>
          <t>Common stock, par value (in Dollars per share)</t>
        </is>
      </c>
      <c r="B18" s="7" t="n">
        <v>0.0001</v>
      </c>
      <c r="C18" s="7" t="n">
        <v>0.0001</v>
      </c>
    </row>
    <row r="19">
      <c r="A19" s="4" t="inlineStr">
        <is>
          <t>Common stock, share outstanding</t>
        </is>
      </c>
      <c r="B19" s="5" t="n">
        <v>11068750</v>
      </c>
      <c r="C19" s="5" t="n">
        <v>11068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Warrants (Details)</t>
        </is>
      </c>
      <c r="B1" s="2" t="inlineStr">
        <is>
          <t>6 Months Ended</t>
        </is>
      </c>
    </row>
    <row r="2">
      <c r="B2" s="2" t="inlineStr">
        <is>
          <t>Jun. 30, 2021</t>
        </is>
      </c>
    </row>
    <row r="3">
      <c r="A3" s="3" t="inlineStr">
        <is>
          <t>Warrants (Details) [Line Items]</t>
        </is>
      </c>
    </row>
    <row r="4">
      <c r="A4" s="4" t="inlineStr">
        <is>
          <t>Warrant expiration term</t>
        </is>
      </c>
      <c r="B4" s="4" t="inlineStr">
        <is>
          <t>5 years</t>
        </is>
      </c>
    </row>
    <row r="5">
      <c r="A5" s="4" t="inlineStr">
        <is>
          <t>Issued additional ordinary shares, description</t>
        </is>
      </c>
      <c r="B5"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
        </is>
      </c>
    </row>
    <row r="6">
      <c r="A6" s="4" t="inlineStr">
        <is>
          <t>Propose public warrants, description</t>
        </is>
      </c>
      <c r="B6" s="4" t="inlineStr">
        <is>
          <t>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except as described above in “Redemption of Warrants When the Price per Share of Class A Common Stock Equals
or Exceeds $10.00”) so long as they are held by the initial purchasers or their permitted transferees, and (4) the holders
of the Private Placement Warrants and the Class A common stock issuable upon the exercise of the Private Placement Warrants will
have certain registration rights.</t>
        </is>
      </c>
    </row>
    <row r="7">
      <c r="A7" s="4" t="inlineStr">
        <is>
          <t>Exercise Price 18.00 [Member]</t>
        </is>
      </c>
    </row>
    <row r="8">
      <c r="A8" s="3" t="inlineStr">
        <is>
          <t>Warrants (Details) [Line Items]</t>
        </is>
      </c>
    </row>
    <row r="9">
      <c r="A9" s="4" t="inlineStr">
        <is>
          <t>Warrant redemprion, description</t>
        </is>
      </c>
      <c r="B9" s="4" t="inlineStr">
        <is>
          <t>Redemption
of Warrants When the Price per Share of Class A Common Stock Equals or Exceeds $18.00 — Once the warrants become
exercisable, the Company may redeem the outstanding Public Warrants: 
●in
whole and not in part;
●at
a price of $0.01 per Public Warrant;
●upon
not less than 30 days’ prior written notice of redemption to each warrant holder; and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10">
      <c r="A10" s="4" t="inlineStr">
        <is>
          <t>Exercise price 10.00 [Member]</t>
        </is>
      </c>
    </row>
    <row r="11">
      <c r="A11" s="3" t="inlineStr">
        <is>
          <t>Warrants (Details) [Line Items]</t>
        </is>
      </c>
    </row>
    <row r="12">
      <c r="A12" s="4" t="inlineStr">
        <is>
          <t>Warrant redemprion, description</t>
        </is>
      </c>
      <c r="B12" s="4" t="inlineStr">
        <is>
          <t>Redemption
of Warrants When the Price per Share of Class A Common Stock Equals or Exceeds $10.00 — Once the warrants become
exercisable, the Company may redeem the outstanding warrants: 
●in
whole and not in part;
●at
a price of $0.10 per warrant provided that holders will be able to exercise their warrants prior to redemption and receive that number
of shares of Class A common stock determined based on the redemption date and the “fair market value” of the Company’s
Class A common stock;
●upon
a minimum of 30 days’ prior written notice of redemption;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Fair Value Disclosures [Abstract]</t>
        </is>
      </c>
    </row>
    <row r="3">
      <c r="A3" s="4" t="inlineStr">
        <is>
          <t>Assets held-in-trust account</t>
        </is>
      </c>
      <c r="B3" s="6" t="n">
        <v>442785910</v>
      </c>
      <c r="C3" s="6" t="n">
        <v>442763951</v>
      </c>
    </row>
    <row r="4">
      <c r="A4" s="4" t="inlineStr">
        <is>
          <t>Fair value exercise price</t>
        </is>
      </c>
      <c r="B4" s="9" t="n">
        <v>6.19</v>
      </c>
      <c r="C4" s="9" t="n">
        <v>4.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30775783</v>
      </c>
      <c r="C7" s="5" t="n">
        <v>35321987</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380000000</v>
      </c>
      <c r="C10" s="5" t="n">
        <v>380000000</v>
      </c>
    </row>
    <row r="11">
      <c r="A11" s="4" t="inlineStr">
        <is>
          <t>Common stock, shares issued</t>
        </is>
      </c>
      <c r="B11" s="5" t="n">
        <v>13499217</v>
      </c>
      <c r="C11" s="5" t="n">
        <v>8953013</v>
      </c>
    </row>
    <row r="12">
      <c r="A12" s="4" t="inlineStr">
        <is>
          <t>Common stock, shares outstanding</t>
        </is>
      </c>
      <c r="B12" s="5" t="n">
        <v>13499217</v>
      </c>
      <c r="C12" s="5" t="n">
        <v>8953013</v>
      </c>
    </row>
    <row r="13">
      <c r="A13" s="4" t="inlineStr">
        <is>
          <t>Class B Common Stock</t>
        </is>
      </c>
    </row>
    <row r="14">
      <c r="A14" s="4" t="inlineStr">
        <is>
          <t>Common stock, par value (in Dollars per share)</t>
        </is>
      </c>
      <c r="B14" s="8" t="n">
        <v>1e-05</v>
      </c>
      <c r="C14" s="8" t="n">
        <v>1e-05</v>
      </c>
    </row>
    <row r="15">
      <c r="A15" s="4" t="inlineStr">
        <is>
          <t>Common stock, shares authorized</t>
        </is>
      </c>
      <c r="B15" s="5" t="n">
        <v>20000000</v>
      </c>
      <c r="C15" s="5" t="n">
        <v>20000000</v>
      </c>
    </row>
    <row r="16">
      <c r="A16" s="4" t="inlineStr">
        <is>
          <t>Common stock, shares issued</t>
        </is>
      </c>
      <c r="B16" s="5" t="n">
        <v>11068750</v>
      </c>
      <c r="C16" s="5" t="n">
        <v>11068750</v>
      </c>
    </row>
    <row r="17">
      <c r="A17" s="4" t="inlineStr">
        <is>
          <t>Common stock, shares outstanding</t>
        </is>
      </c>
      <c r="B17" s="5" t="n">
        <v>11068750</v>
      </c>
      <c r="C17" s="5" t="n">
        <v>110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measured at fair value on a recurring basis - USD ($)</t>
        </is>
      </c>
      <c r="B1" s="2" t="inlineStr">
        <is>
          <t>6 Months Ended</t>
        </is>
      </c>
    </row>
    <row r="2">
      <c r="B2" s="2" t="inlineStr">
        <is>
          <t>Jun. 30, 2021</t>
        </is>
      </c>
      <c r="C2" s="2" t="inlineStr">
        <is>
          <t>Dec. 31, 2020</t>
        </is>
      </c>
    </row>
    <row r="3">
      <c r="A3" s="4" t="inlineStr">
        <is>
          <t>Level 1 [Member]</t>
        </is>
      </c>
    </row>
    <row r="4">
      <c r="A4" s="3" t="inlineStr">
        <is>
          <t>Assets:</t>
        </is>
      </c>
    </row>
    <row r="5">
      <c r="A5" s="4" t="inlineStr">
        <is>
          <t>Investments held in Trust Account – U.S. Treasury Securities Money Market Fund</t>
        </is>
      </c>
      <c r="B5" s="6" t="n">
        <v>442785910</v>
      </c>
      <c r="C5" s="6" t="n">
        <v>442763951</v>
      </c>
    </row>
    <row r="6">
      <c r="A6" s="3" t="inlineStr">
        <is>
          <t>Liabilities:</t>
        </is>
      </c>
    </row>
    <row r="7">
      <c r="A7" s="4" t="inlineStr">
        <is>
          <t>Warrant Liability – Public Warrants</t>
        </is>
      </c>
      <c r="B7" s="5" t="n">
        <v>67888332</v>
      </c>
      <c r="C7" s="5" t="n">
        <v>40290250</v>
      </c>
    </row>
    <row r="8">
      <c r="A8" s="4" t="inlineStr">
        <is>
          <t>Level 3 [Member]</t>
        </is>
      </c>
    </row>
    <row r="9">
      <c r="A9" s="3" t="inlineStr">
        <is>
          <t>Liabilities:</t>
        </is>
      </c>
    </row>
    <row r="10">
      <c r="A10" s="4" t="inlineStr">
        <is>
          <t>Warrant Liability – Private Placement Warrants</t>
        </is>
      </c>
      <c r="B10" s="6" t="n">
        <v>44794968</v>
      </c>
      <c r="C10" s="6" t="n">
        <v>300321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Fair Value Measurements (Details) - Schedule of estimated fair value private placement warrants - $ / shares</t>
        </is>
      </c>
      <c r="B1" s="2" t="inlineStr">
        <is>
          <t>6 Months Ended</t>
        </is>
      </c>
    </row>
    <row r="2">
      <c r="B2" s="2" t="inlineStr">
        <is>
          <t>Jun. 30, 2021</t>
        </is>
      </c>
      <c r="C2" s="2" t="inlineStr">
        <is>
          <t>Dec. 31, 2020</t>
        </is>
      </c>
    </row>
    <row r="3">
      <c r="A3" s="3" t="inlineStr">
        <is>
          <t>Schedule of estimated fair value private placement warrants [Abstract]</t>
        </is>
      </c>
    </row>
    <row r="4">
      <c r="A4" s="4" t="inlineStr">
        <is>
          <t>Stock Price</t>
        </is>
      </c>
      <c r="B4" s="9" t="n">
        <v>14.01</v>
      </c>
      <c r="C4" s="9" t="n">
        <v>11.04</v>
      </c>
    </row>
    <row r="5">
      <c r="A5" s="4" t="inlineStr">
        <is>
          <t>Expected volatility</t>
        </is>
      </c>
      <c r="B5" s="4" t="inlineStr">
        <is>
          <t>42.10%</t>
        </is>
      </c>
      <c r="C5" s="4" t="inlineStr">
        <is>
          <t>42.80%</t>
        </is>
      </c>
    </row>
    <row r="6">
      <c r="A6" s="4" t="inlineStr">
        <is>
          <t>Risk-free interest rate</t>
        </is>
      </c>
      <c r="B6" s="4" t="inlineStr">
        <is>
          <t>0.88%</t>
        </is>
      </c>
      <c r="C6" s="4" t="inlineStr">
        <is>
          <t>0.42%</t>
        </is>
      </c>
    </row>
    <row r="7">
      <c r="A7" s="4" t="inlineStr">
        <is>
          <t>Remaining term</t>
        </is>
      </c>
      <c r="B7" s="4" t="inlineStr">
        <is>
          <t>5 years 21 days</t>
        </is>
      </c>
      <c r="C7" s="4" t="inlineStr">
        <is>
          <t>5 years 5 months 1 day</t>
        </is>
      </c>
    </row>
    <row r="8">
      <c r="A8" s="4" t="inlineStr">
        <is>
          <t>Exercise Price</t>
        </is>
      </c>
      <c r="B8" s="9" t="n">
        <v>11.5</v>
      </c>
      <c r="C8" s="9" t="n">
        <v>1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warrant liabilities</t>
        </is>
      </c>
      <c r="B1" s="2" t="inlineStr">
        <is>
          <t>6 Months Ended</t>
        </is>
      </c>
    </row>
    <row r="2">
      <c r="B2" s="2" t="inlineStr">
        <is>
          <t>Jun. 30, 2021USD ($)</t>
        </is>
      </c>
    </row>
    <row r="3">
      <c r="A3" s="4" t="inlineStr">
        <is>
          <t>Private Placement [Member]</t>
        </is>
      </c>
    </row>
    <row r="4">
      <c r="A4" s="3" t="inlineStr">
        <is>
          <t>Fair Value Measurements (Details) - Schedule of fair value warrant liabilities [Line Items]</t>
        </is>
      </c>
    </row>
    <row r="5">
      <c r="A5" s="4" t="inlineStr">
        <is>
          <t>Fair value as of January 1, 2021</t>
        </is>
      </c>
      <c r="B5" s="6" t="n">
        <v>30032168</v>
      </c>
    </row>
    <row r="6">
      <c r="A6" s="4" t="inlineStr">
        <is>
          <t>Change in valuation inputs or other assumptions</t>
        </is>
      </c>
      <c r="B6" s="5" t="n">
        <v>14762800</v>
      </c>
    </row>
    <row r="7">
      <c r="A7" s="4" t="inlineStr">
        <is>
          <t>Fair value as of June 30, 2021</t>
        </is>
      </c>
      <c r="B7" s="5" t="n">
        <v>44794968</v>
      </c>
    </row>
    <row r="8">
      <c r="A8" s="4" t="inlineStr">
        <is>
          <t>Public [Member]</t>
        </is>
      </c>
    </row>
    <row r="9">
      <c r="A9" s="3" t="inlineStr">
        <is>
          <t>Fair Value Measurements (Details) - Schedule of fair value warrant liabilities [Line Items]</t>
        </is>
      </c>
    </row>
    <row r="10">
      <c r="A10" s="4" t="inlineStr">
        <is>
          <t>Fair value as of January 1, 2021</t>
        </is>
      </c>
      <c r="B10" s="5" t="n">
        <v>40290250</v>
      </c>
    </row>
    <row r="11">
      <c r="A11" s="4" t="inlineStr">
        <is>
          <t>Change in valuation inputs or other assumptions</t>
        </is>
      </c>
      <c r="B11" s="5" t="n">
        <v>27598082</v>
      </c>
    </row>
    <row r="12">
      <c r="A12" s="4" t="inlineStr">
        <is>
          <t>Fair value as of June 30, 2021</t>
        </is>
      </c>
      <c r="B12" s="5" t="n">
        <v>67888332</v>
      </c>
    </row>
    <row r="13">
      <c r="A13" s="4" t="inlineStr">
        <is>
          <t>Warrant Liabilities [Member]</t>
        </is>
      </c>
    </row>
    <row r="14">
      <c r="A14" s="3" t="inlineStr">
        <is>
          <t>Fair Value Measurements (Details) - Schedule of fair value warrant liabilities [Line Items]</t>
        </is>
      </c>
    </row>
    <row r="15">
      <c r="A15" s="4" t="inlineStr">
        <is>
          <t>Fair value as of January 1, 2021</t>
        </is>
      </c>
      <c r="B15" s="5" t="n">
        <v>70322418</v>
      </c>
    </row>
    <row r="16">
      <c r="A16" s="4" t="inlineStr">
        <is>
          <t>Change in valuation inputs or other assumptions</t>
        </is>
      </c>
      <c r="B16" s="5" t="n">
        <v>42360882</v>
      </c>
    </row>
    <row r="17">
      <c r="A17" s="4" t="inlineStr">
        <is>
          <t>Fair value as of June 30, 2021</t>
        </is>
      </c>
      <c r="B17" s="6" t="n">
        <v>112683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General and administrative expenses</t>
        </is>
      </c>
      <c r="B4" s="6" t="n">
        <v>1277960</v>
      </c>
      <c r="C4" s="6" t="n">
        <v>3123120</v>
      </c>
    </row>
    <row r="5">
      <c r="A5" s="4" t="inlineStr">
        <is>
          <t>Loss from operations</t>
        </is>
      </c>
      <c r="B5" s="5" t="n">
        <v>-1277960</v>
      </c>
      <c r="C5" s="5" t="n">
        <v>-3123120</v>
      </c>
    </row>
    <row r="6">
      <c r="A6" s="3" t="inlineStr">
        <is>
          <t>Other income (expense):</t>
        </is>
      </c>
    </row>
    <row r="7">
      <c r="A7" s="4" t="inlineStr">
        <is>
          <t>Change in fair value of warrant liabilities</t>
        </is>
      </c>
      <c r="B7" s="5" t="n">
        <v>14276800</v>
      </c>
      <c r="C7" s="5" t="n">
        <v>-42360882</v>
      </c>
    </row>
    <row r="8">
      <c r="A8" s="4" t="inlineStr">
        <is>
          <t>Interest earned on marketable securities held in Trust Account</t>
        </is>
      </c>
      <c r="B8" s="5" t="n">
        <v>11040</v>
      </c>
      <c r="C8" s="5" t="n">
        <v>21959</v>
      </c>
    </row>
    <row r="9">
      <c r="A9" s="4" t="inlineStr">
        <is>
          <t>Other income (expense), net</t>
        </is>
      </c>
      <c r="B9" s="5" t="n">
        <v>14287840</v>
      </c>
      <c r="C9" s="5" t="n">
        <v>-42338923</v>
      </c>
    </row>
    <row r="10">
      <c r="A10" s="4" t="inlineStr">
        <is>
          <t>Income (Loss) before income taxes</t>
        </is>
      </c>
      <c r="B10" s="5" t="n">
        <v>13009880</v>
      </c>
      <c r="C10" s="5" t="n">
        <v>-45462043</v>
      </c>
    </row>
    <row r="11">
      <c r="A11" s="4" t="inlineStr">
        <is>
          <t>Net income (loss)</t>
        </is>
      </c>
      <c r="B11" s="6" t="n">
        <v>13009880</v>
      </c>
      <c r="C11" s="6" t="n">
        <v>-45462043</v>
      </c>
    </row>
    <row r="12">
      <c r="A12" s="4" t="inlineStr">
        <is>
          <t>Weighted average shares outstanding of Class A redeemable common stock, basic and diluted (in Shares)</t>
        </is>
      </c>
      <c r="B12" s="5" t="n">
        <v>44275000</v>
      </c>
      <c r="C12" s="5" t="n">
        <v>44275000</v>
      </c>
    </row>
    <row r="13">
      <c r="A13" s="4" t="inlineStr">
        <is>
          <t>Basic and diluted net income per share, Class A redeemable common stock (in Dollars per share)</t>
        </is>
      </c>
      <c r="B13" s="4" t="inlineStr">
        <is>
          <t xml:space="preserve"> </t>
        </is>
      </c>
      <c r="C13" s="4" t="inlineStr">
        <is>
          <t xml:space="preserve"> </t>
        </is>
      </c>
    </row>
    <row r="14">
      <c r="A14" s="4" t="inlineStr">
        <is>
          <t>Weighted average shares outstanding of Class B non-redeemable common stock, basic (in Shares)</t>
        </is>
      </c>
      <c r="B14" s="5" t="n">
        <v>11068750</v>
      </c>
      <c r="C14" s="5" t="n">
        <v>11068750</v>
      </c>
    </row>
    <row r="15">
      <c r="A15" s="4" t="inlineStr">
        <is>
          <t>Basic net income (loss) per share, Class B non-redeemable common stock (in Dollars per share)</t>
        </is>
      </c>
      <c r="B15" s="9" t="n">
        <v>1.18</v>
      </c>
      <c r="C15" s="9" t="n">
        <v>-4.11</v>
      </c>
    </row>
    <row r="16">
      <c r="A16" s="4" t="inlineStr">
        <is>
          <t>Weighted average shares outstanding of Class A and B non-redeemable common stock, diluted (in Shares)</t>
        </is>
      </c>
      <c r="B16" s="5" t="n">
        <v>13621590</v>
      </c>
      <c r="C16" s="5" t="n">
        <v>11068750</v>
      </c>
    </row>
    <row r="17">
      <c r="A17" s="4" t="inlineStr">
        <is>
          <t>Diluted net income (loss) per share, Class A and B non-redeemable common stock (in Dollars per share)</t>
        </is>
      </c>
      <c r="B17" s="9" t="n">
        <v>-0.09</v>
      </c>
      <c r="C17" s="9" t="n">
        <v>-4.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6" t="n">
        <v>895</v>
      </c>
      <c r="C2" s="6" t="n">
        <v>1107</v>
      </c>
      <c r="D2" s="6" t="n">
        <v>44905602</v>
      </c>
      <c r="E2" s="6" t="n">
        <v>-39907599</v>
      </c>
      <c r="F2" s="6" t="n">
        <v>5000005</v>
      </c>
    </row>
    <row r="3">
      <c r="A3" s="4" t="inlineStr">
        <is>
          <t>Balance (in Shares) at Dec. 31, 2020</t>
        </is>
      </c>
      <c r="B3" s="5" t="n">
        <v>8953013</v>
      </c>
      <c r="C3" s="5" t="n">
        <v>11068750</v>
      </c>
    </row>
    <row r="4">
      <c r="A4" s="4" t="inlineStr">
        <is>
          <t>Change in value of Common stock subject to possible redemption</t>
        </is>
      </c>
      <c r="B4" s="6" t="n">
        <v>585</v>
      </c>
      <c r="C4" s="4" t="inlineStr">
        <is>
          <t xml:space="preserve"> </t>
        </is>
      </c>
      <c r="D4" s="5" t="n">
        <v>58471335</v>
      </c>
      <c r="E4" s="4" t="inlineStr">
        <is>
          <t xml:space="preserve"> </t>
        </is>
      </c>
      <c r="F4" s="5" t="n">
        <v>58471920</v>
      </c>
    </row>
    <row r="5">
      <c r="A5" s="4" t="inlineStr">
        <is>
          <t>Change in value of Common stock subject to possible redemption (in Shares)</t>
        </is>
      </c>
      <c r="B5" s="5" t="n">
        <v>5847192</v>
      </c>
      <c r="C5" s="4" t="inlineStr">
        <is>
          <t xml:space="preserve"> </t>
        </is>
      </c>
    </row>
    <row r="6">
      <c r="A6" s="4" t="inlineStr">
        <is>
          <t>Net Income (loss)</t>
        </is>
      </c>
      <c r="B6" s="4" t="inlineStr">
        <is>
          <t xml:space="preserve"> </t>
        </is>
      </c>
      <c r="C6" s="4" t="inlineStr">
        <is>
          <t xml:space="preserve"> </t>
        </is>
      </c>
      <c r="D6" s="4" t="inlineStr">
        <is>
          <t xml:space="preserve"> </t>
        </is>
      </c>
      <c r="E6" s="5" t="n">
        <v>-58471923</v>
      </c>
      <c r="F6" s="5" t="n">
        <v>-58471923</v>
      </c>
    </row>
    <row r="7">
      <c r="A7" s="4" t="inlineStr">
        <is>
          <t>Balance at Mar. 31, 2021</t>
        </is>
      </c>
      <c r="B7" s="6" t="n">
        <v>1480</v>
      </c>
      <c r="C7" s="6" t="n">
        <v>1107</v>
      </c>
      <c r="D7" s="5" t="n">
        <v>103376937</v>
      </c>
      <c r="E7" s="5" t="n">
        <v>-98379522</v>
      </c>
      <c r="F7" s="5" t="n">
        <v>5000002</v>
      </c>
    </row>
    <row r="8">
      <c r="A8" s="4" t="inlineStr">
        <is>
          <t>Balance (in Shares) at Mar. 31, 2021</t>
        </is>
      </c>
      <c r="B8" s="5" t="n">
        <v>14800205</v>
      </c>
      <c r="C8" s="5" t="n">
        <v>11068750</v>
      </c>
    </row>
    <row r="9">
      <c r="A9" s="4" t="inlineStr">
        <is>
          <t>Change in value of Common stock subject to possible redemption</t>
        </is>
      </c>
      <c r="B9" s="6" t="n">
        <v>-131</v>
      </c>
      <c r="C9" s="4" t="inlineStr">
        <is>
          <t xml:space="preserve"> </t>
        </is>
      </c>
      <c r="D9" s="5" t="n">
        <v>-13009749</v>
      </c>
      <c r="E9" s="4" t="inlineStr">
        <is>
          <t xml:space="preserve"> </t>
        </is>
      </c>
      <c r="F9" s="5" t="n">
        <v>-13009880</v>
      </c>
    </row>
    <row r="10">
      <c r="A10" s="4" t="inlineStr">
        <is>
          <t>Change in value of Common stock subject to possible redemption (in Shares)</t>
        </is>
      </c>
      <c r="B10" s="5" t="n">
        <v>-1300988</v>
      </c>
      <c r="C10" s="4" t="inlineStr">
        <is>
          <t xml:space="preserve"> </t>
        </is>
      </c>
    </row>
    <row r="11">
      <c r="A11" s="4" t="inlineStr">
        <is>
          <t>Net Income (loss)</t>
        </is>
      </c>
      <c r="B11" s="4" t="inlineStr">
        <is>
          <t xml:space="preserve"> </t>
        </is>
      </c>
      <c r="C11" s="4" t="inlineStr">
        <is>
          <t xml:space="preserve"> </t>
        </is>
      </c>
      <c r="D11" s="4" t="inlineStr">
        <is>
          <t xml:space="preserve"> </t>
        </is>
      </c>
      <c r="E11" s="5" t="n">
        <v>13009880</v>
      </c>
      <c r="F11" s="5" t="n">
        <v>13009880</v>
      </c>
    </row>
    <row r="12">
      <c r="A12" s="4" t="inlineStr">
        <is>
          <t>Balance at Jun. 30, 2021</t>
        </is>
      </c>
      <c r="B12" s="6" t="n">
        <v>1349</v>
      </c>
      <c r="C12" s="6" t="n">
        <v>1107</v>
      </c>
      <c r="D12" s="6" t="n">
        <v>90367188</v>
      </c>
      <c r="E12" s="6" t="n">
        <v>-85369642</v>
      </c>
      <c r="F12" s="6" t="n">
        <v>5000002</v>
      </c>
    </row>
    <row r="13">
      <c r="A13" s="4" t="inlineStr">
        <is>
          <t>Balance (in Shares) at Jun. 30, 2021</t>
        </is>
      </c>
      <c r="B13" s="5" t="n">
        <v>13499217</v>
      </c>
      <c r="C13" s="5" t="n">
        <v>110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45462043</v>
      </c>
    </row>
    <row r="5">
      <c r="A5" s="3" t="inlineStr">
        <is>
          <t>Adjustments to reconcile net loss to net cash used in operating activities:</t>
        </is>
      </c>
    </row>
    <row r="6">
      <c r="A6" s="4" t="inlineStr">
        <is>
          <t>Change in fair value of warrant liability</t>
        </is>
      </c>
      <c r="B6" s="5" t="n">
        <v>42360882</v>
      </c>
    </row>
    <row r="7">
      <c r="A7" s="4" t="inlineStr">
        <is>
          <t>Interest earned on marketable securities held in trust account</t>
        </is>
      </c>
      <c r="B7" s="5" t="n">
        <v>-21959</v>
      </c>
    </row>
    <row r="8">
      <c r="A8" s="3" t="inlineStr">
        <is>
          <t>Changes in operating assets and liabilities:</t>
        </is>
      </c>
    </row>
    <row r="9">
      <c r="A9" s="4" t="inlineStr">
        <is>
          <t>Prepaid expenses</t>
        </is>
      </c>
      <c r="B9" s="5" t="n">
        <v>48523</v>
      </c>
    </row>
    <row r="10">
      <c r="A10" s="4" t="inlineStr">
        <is>
          <t>Accounts payable and accrued expenses</t>
        </is>
      </c>
      <c r="B10" s="5" t="n">
        <v>2147875</v>
      </c>
    </row>
    <row r="11">
      <c r="A11" s="4" t="inlineStr">
        <is>
          <t>Net cash used in operating activities</t>
        </is>
      </c>
      <c r="B11" s="5" t="n">
        <v>-926722</v>
      </c>
    </row>
    <row r="12">
      <c r="A12" s="4" t="inlineStr">
        <is>
          <t>Net Change in Cash</t>
        </is>
      </c>
      <c r="B12" s="5" t="n">
        <v>-926722</v>
      </c>
    </row>
    <row r="13">
      <c r="A13" s="4" t="inlineStr">
        <is>
          <t>Cash – Beginning of period</t>
        </is>
      </c>
      <c r="B13" s="5" t="n">
        <v>1094681</v>
      </c>
    </row>
    <row r="14">
      <c r="A14" s="4" t="inlineStr">
        <is>
          <t>Cash – End of period</t>
        </is>
      </c>
      <c r="B14" s="5" t="n">
        <v>167959</v>
      </c>
    </row>
    <row r="15">
      <c r="A15" s="3" t="inlineStr">
        <is>
          <t>Non-Cash financing activities:</t>
        </is>
      </c>
    </row>
    <row r="16">
      <c r="A16" s="4" t="inlineStr">
        <is>
          <t>Change in value of Class A common stock subject to possible redemption</t>
        </is>
      </c>
      <c r="B16" s="5" t="n">
        <v>-45462040</v>
      </c>
    </row>
    <row r="17">
      <c r="A17" s="4" t="inlineStr">
        <is>
          <t>Initial classification of warrant liability</t>
        </is>
      </c>
      <c r="B17" s="6" t="n">
        <v>703224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CM
Life Sciences, Inc. (the “Company”) was incorporated in Delaware on July 1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July 10, 2020 (inception)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1, 2020. On September 4, 2020
the Company consummated the Initial Public Offering of 44,275,000 units (the “Units” and, with respect to the Class A common
stock included in the Units sold, the “Public Shares”), which includes the full exercise by the underwriter of its over-allotment
option in the amount of 5,775,000 Units, at $10.00 per Unit, generating gross proceeds of $442,750,000 which is described in Note 3. Simultaneously
with the closing of the Initial Public Offering, the Company consummated the sale of 7,236,667 warrants (the “Private Placement
Warrants”) at a price of $1.50 per Private Placement Warrant in a private placement to CMLS Holdings LLC (the “Sponsor”)
and certain of the Company’s independent directors, generating gross proceeds of $10,855,000, which is described in Note 4. Transaction
costs amounted to $24,895,463, consisting of $8,855,000 in cash underwriting fees, $15,496,250 of deferred underwriting fees and $544,213
of other offering costs. Following
the closing of the Initial Public Offering on September 4, 2020, an amount of $442,75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and any other holders of the Company’s common stock prior to the Initial
Public Offering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redeem 100% of its Public Shares if the Company does not complete
a Business Combination within the Combination Period (as defined below) or (ii) with respect to any other material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September 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10-K/A
as filed with the SEC on May 5, 2021. The interim results for the three and six months ended June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and December
31, 2020, Class A common stock subject to possible redemption is presented as temporary equity, outside of the stockholders’ equity
section of the Company’s condensed balance sheets. Offering
Costs Offering costs consist of
underwriting, legal, accounting and other expenses incurred through the Initial Public Offering that are directly related to the Initial
Public Offering. Offering costs amounting to $23,690,693 were charged to stockholders’ equity upon the completion of the Initial
Public Offering, and $1,204,771 of offering costs were related to the warrant liability and charged to the condensed statements of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651,000 and $40,400, respectively,
which had a full valuation allowance recorded against it. The
Company’s currently taxable income primarily consists of interest income on the Trust Account. The Company’s general and
administrative costs are generally considered start-up costs and are not currently deductible. During the three and six months ended
June 30, 2021, the Company recorded no income tax expense. The Company’s effective tax rate for the three and six months ended
June 30, 2021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1,995,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imilar to the two-class
method of income (loss) per share. Net income per common share, basic and diluted, for Class A common stock is calculated by dividing
the interest income earned on the Trust Account less income and franchise taxes, by the weighted average number of Class A common stock
outstanding since original issuance. Net loss per share, basic and diluted, for Class B common stock is calculated by dividing the net
loss, adjusted for income attributable to Class A common stock, net of applicable franchise and income taxes,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June 30, Six Months Ended June 30,
2021 2021
Class A Redeemable Common Stock
Numerator: Earnings allocable to Class A Redeemable Common Stock
Interest Income $ 11,040 $ 21,959
Less: Income and Franchise Tax available to be withdrawn from the Trust Account (11,040 ) (21,959 )
Redeemable Net Earnings $ — $ —
Denominator: Weighted Average Class A Redeemable Common Stock
Class A Redeemable Common Stock, Basic and Diluted 44,275,000 44,275,000
Earnings/Basic and Diluted Class A Redeemable Common Stock $ — $ —
Class B non-redeemable Common Stock, basic
Numerator: Net Income (Loss) minus Net Earnings
Net Income (Loss) $ 13,009,880 $ (45,462,043 )
Non-Redeemable Net Earnings (Loss), basic $ 13,009,880 $ (45,462,043 )
Denominator: Weighted Average Class B Non-redeemable Common Stock, basic
Class B non-redeemable Common Stock, Basic 11,068,750 11,068,750
Earnings/Basic Class B non-redeemable Common Stock $ 1.18 $ (4.11 )
Numerator: Net income minus Net Earnings Diluted
Non-Redeemable Net income - Basic $ 13,009,880 $ (45,462,043 )
Less: Change in fair value of derivative liability (14,276,800 ) —
Non-Redeemable Net loss – Diluted $ (1,266,920 ) $ (45,462,043 )
Denominator: Weighted Average shares outstanding of Class A and Class B non-redeemable common stock
Diluted weighted average shares outstanding, Class A and Class B non-redeemable common stock 13,621,590 11,068,750
Diluted net loss per share, Non-Redeemable Class A and Class B non-redeemable common stock $ (0.09 ) $ (4.11 ) Diluted
weighted average shares outstanding was calculated using the treasury stock method utilizing a weighted average share price of $13.01
and the effect of the warrants sold in the Initial Public Offering and the private placement to purchase an aggregate of 21,995,000 shar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Liquidity
and Capital Resources As of June 30, 2021, the
Company had $167,959 in its operating bank account and a working capital deficit of $1,848,528. Prior
to the completion of the Initial Public Offering, the Company’s liquidity needs had been satisfied through a contribution of $25,000
from Sponsor to cover for certain offering costs in exchange for the issuance of the Founder Shares, the loan of up to $300,000 from
the Sponsor pursuant to the Note (see Note 5), and the proceeds from the consummation of the Private Placement not held in the Trust
Account. The Note was repaid on September 4, 2020. In addition, in order to finance transaction costs in connection with a Business Combination,
the Sponsor or an affiliate of the Sponsor, or certain of the Company’s officers and directors may, but are not obligated to, provide
the Company Working Capital Loans up to $1,500,000 (see Note 6). As of June 30, 2021, there were no amounts outstanding under any Working
Capital Loan.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condensed financial statements were issued.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Pursuant
to the Initial Public Offering, the Company sold 44,275,000 Units, which includes the full exercise by the underwriter of its over-allotment
option in the amount of 5,775,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1T20:31:13Z</dcterms:created>
  <dcterms:modified xmlns:dcterms="http://purl.org/dc/terms/" xmlns:xsi="http://www.w3.org/2001/XMLSchema-instance" xsi:type="dcterms:W3CDTF">2021-07-21T20:31:13Z</dcterms:modified>
</cp:coreProperties>
</file>